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Accrued Expenses and Other Curr" sheetId="14" state="visible" r:id="rId14"/>
    <sheet xmlns:r="http://schemas.openxmlformats.org/officeDocument/2006/relationships" name="Stock-Based Compensation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Basis of Presentation, Organi_2" sheetId="20" state="visible" r:id="rId20"/>
    <sheet xmlns:r="http://schemas.openxmlformats.org/officeDocument/2006/relationships" name="Basis of Presentation, Organi_3"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Patents (Tables)" sheetId="24" state="visible" r:id="rId24"/>
    <sheet xmlns:r="http://schemas.openxmlformats.org/officeDocument/2006/relationships" name="Accrued Expenses and Other Cu_2" sheetId="25" state="visible" r:id="rId25"/>
    <sheet xmlns:r="http://schemas.openxmlformats.org/officeDocument/2006/relationships" name="Stock-Based Compensation Plans "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Basis of Presentation, Organi_4" sheetId="30" state="visible" r:id="rId30"/>
    <sheet xmlns:r="http://schemas.openxmlformats.org/officeDocument/2006/relationships" name="Basis of Presentation, Organi_5" sheetId="31" state="visible" r:id="rId31"/>
    <sheet xmlns:r="http://schemas.openxmlformats.org/officeDocument/2006/relationships" name="Revenue Recognition (Details)" sheetId="32" state="visible" r:id="rId32"/>
    <sheet xmlns:r="http://schemas.openxmlformats.org/officeDocument/2006/relationships" name="Revenue Recognition (Details 1)" sheetId="33" state="visible" r:id="rId33"/>
    <sheet xmlns:r="http://schemas.openxmlformats.org/officeDocument/2006/relationships" name="Revenue Recognition (Details 2)" sheetId="34" state="visible" r:id="rId34"/>
    <sheet xmlns:r="http://schemas.openxmlformats.org/officeDocument/2006/relationships" name="Revenue Recognition (Details Na" sheetId="35" state="visible" r:id="rId35"/>
    <sheet xmlns:r="http://schemas.openxmlformats.org/officeDocument/2006/relationships" name="Inventories (Details)" sheetId="36" state="visible" r:id="rId36"/>
    <sheet xmlns:r="http://schemas.openxmlformats.org/officeDocument/2006/relationships" name="Property, Plant and Equipment (" sheetId="37" state="visible" r:id="rId37"/>
    <sheet xmlns:r="http://schemas.openxmlformats.org/officeDocument/2006/relationships" name="Patents (Details)" sheetId="38" state="visible" r:id="rId38"/>
    <sheet xmlns:r="http://schemas.openxmlformats.org/officeDocument/2006/relationships" name="Patents (Details Narrative)" sheetId="39" state="visible" r:id="rId39"/>
    <sheet xmlns:r="http://schemas.openxmlformats.org/officeDocument/2006/relationships" name="Accrued Expenses and Other Cu_3"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tock-Based Compensation Plan_4"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Segment Reporting (Details)" sheetId="48" state="visible" r:id="rId48"/>
    <sheet xmlns:r="http://schemas.openxmlformats.org/officeDocument/2006/relationships" name="Segment Reporting (Details Narr" sheetId="49" state="visible" r:id="rId49"/>
  </sheets>
  <definedNames/>
  <calcPr calcId="124519" fullCalcOnLoad="1"/>
</workbook>
</file>

<file path=xl/sharedStrings.xml><?xml version="1.0" encoding="utf-8"?>
<sst xmlns="http://schemas.openxmlformats.org/spreadsheetml/2006/main" uniqueCount="389">
  <si>
    <t>Document and Entity Information - shares</t>
  </si>
  <si>
    <t>6 Months Ended</t>
  </si>
  <si>
    <t>Dec. 31, 2018</t>
  </si>
  <si>
    <t>Jan. 24, 2019</t>
  </si>
  <si>
    <t>Document And Entity Information</t>
  </si>
  <si>
    <t>Entity Registrant Name</t>
  </si>
  <si>
    <t>MISONIX INC</t>
  </si>
  <si>
    <t>Entity Central Index Key</t>
  </si>
  <si>
    <t>Document Type</t>
  </si>
  <si>
    <t>10-Q</t>
  </si>
  <si>
    <t>Trading Symbol</t>
  </si>
  <si>
    <t>MSON</t>
  </si>
  <si>
    <t>Document Period End Date</t>
  </si>
  <si>
    <t>Dec. 31,
		2018</t>
  </si>
  <si>
    <t>Amendment Flag</t>
  </si>
  <si>
    <t>false</t>
  </si>
  <si>
    <t>Current Fiscal Year End Date</t>
  </si>
  <si>
    <t>--06-30</t>
  </si>
  <si>
    <t>Entity's Reporting Status Current</t>
  </si>
  <si>
    <t>Yes</t>
  </si>
  <si>
    <t>Entity Small Business</t>
  </si>
  <si>
    <t>true</t>
  </si>
  <si>
    <t>Entity Emerging Growth Company</t>
  </si>
  <si>
    <t>Entity Ex Transition Period</t>
  </si>
  <si>
    <t>Entity Filer Category</t>
  </si>
  <si>
    <t>Accelerated Filer</t>
  </si>
  <si>
    <t>Entity Common Stock, Shares Outstanding</t>
  </si>
  <si>
    <t>Document Fiscal Period Focus</t>
  </si>
  <si>
    <t>Q2</t>
  </si>
  <si>
    <t>Document Fiscal Year Focus</t>
  </si>
  <si>
    <t>Condensed Consolidated Balance Sheets (Unaudited) - USD ($)</t>
  </si>
  <si>
    <t>Jun. 30, 2018</t>
  </si>
  <si>
    <t>Current assets:</t>
  </si>
  <si>
    <t>Cash and cash equivalents</t>
  </si>
  <si>
    <t>Accounts receivable, less allowance for doubtful accounts of $250,000 and $200,000, respectively</t>
  </si>
  <si>
    <t>Inventories, net</t>
  </si>
  <si>
    <t>Prepaid expenses and other current assets</t>
  </si>
  <si>
    <t>Total current assets</t>
  </si>
  <si>
    <t>Property, plant and equipment, net of accumulated amortization and depreciation of $9,720,862 and $9,023,235, respectively</t>
  </si>
  <si>
    <t>Patents, net of accumulated amortization of $1,132,901 and $1,063,393, respectively</t>
  </si>
  <si>
    <t>Goodwill</t>
  </si>
  <si>
    <t>Contract assets</t>
  </si>
  <si>
    <t xml:space="preserve"> </t>
  </si>
  <si>
    <t>Intangible and other assets</t>
  </si>
  <si>
    <t>Total assets</t>
  </si>
  <si>
    <t>Current liabilities:</t>
  </si>
  <si>
    <t>Accounts payable</t>
  </si>
  <si>
    <t>Accrued expenses and other current liabilities</t>
  </si>
  <si>
    <t>Deferred income</t>
  </si>
  <si>
    <t>Total current liabilities</t>
  </si>
  <si>
    <t>Non current liabilities</t>
  </si>
  <si>
    <t>Total liabilities</t>
  </si>
  <si>
    <t>Commitments and contingencies</t>
  </si>
  <si>
    <t>Shareholders' equity:</t>
  </si>
  <si>
    <t>Common stock, $.01 par value-shares authorized 40,000,000; 9,584,178 and 9,430,466 shares issued and outstanding in each period</t>
  </si>
  <si>
    <t>Additional paid-in capital</t>
  </si>
  <si>
    <t>Accumulated deficit</t>
  </si>
  <si>
    <t>Total shareholders' equity</t>
  </si>
  <si>
    <t>Total liabilities and shareholders' equity</t>
  </si>
  <si>
    <t>Condensed Consolidated Balance Sheets (Unaudited) (Parenthetical) - USD ($)</t>
  </si>
  <si>
    <t>Statement of Financial Position [Abstract]</t>
  </si>
  <si>
    <t>Allowance for doubtful accounts</t>
  </si>
  <si>
    <t>Accumulated amortization and depreciation</t>
  </si>
  <si>
    <t>Patents, net of accumulated amortization</t>
  </si>
  <si>
    <t>Common stock, par value (in dollars per share)</t>
  </si>
  <si>
    <t>Common stock, authorized</t>
  </si>
  <si>
    <t>Common stock, issued</t>
  </si>
  <si>
    <t>Common stock, outstanding</t>
  </si>
  <si>
    <t>Condensed Consolidated Statements of Operations (Unaudited) - USD ($)</t>
  </si>
  <si>
    <t>3 Months Ended</t>
  </si>
  <si>
    <t>Dec. 31, 2017</t>
  </si>
  <si>
    <t>Revenues</t>
  </si>
  <si>
    <t>Total revenue</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t>
  </si>
  <si>
    <t>Other</t>
  </si>
  <si>
    <t>Total other income</t>
  </si>
  <si>
    <t>Loss from operations before income taxes</t>
  </si>
  <si>
    <t>Income tax expense</t>
  </si>
  <si>
    <t>Net loss</t>
  </si>
  <si>
    <t>Net loss per share:</t>
  </si>
  <si>
    <t>Basic (in dollars per share)</t>
  </si>
  <si>
    <t>Diluted (in dollars per share)</t>
  </si>
  <si>
    <t>Weighted average shares - Basic (in shares)</t>
  </si>
  <si>
    <t>Weighted average shares - Diluted (in shares)</t>
  </si>
  <si>
    <t>Product [Member]</t>
  </si>
  <si>
    <t>Condensed Consolidated Statement of Shareholders' Equity (Unaudited) - 6 months ended Dec. 31, 2018 - USD ($)</t>
  </si>
  <si>
    <t>Common Stock [Member]</t>
  </si>
  <si>
    <t>Additional Paid-In Capital [Member]</t>
  </si>
  <si>
    <t>Accumulated Deficit [Member]</t>
  </si>
  <si>
    <t>Total</t>
  </si>
  <si>
    <t>Balance at beginning at Jun. 30, 2018</t>
  </si>
  <si>
    <t>Balance at beginning (in shares) at Jun. 30, 2018</t>
  </si>
  <si>
    <t>Increase (Decrease) in Stockholders' Equity [Roll Forward]</t>
  </si>
  <si>
    <t>Cumulative effect of the adoption of ASC 606 - revenue recognition</t>
  </si>
  <si>
    <t>Proceeds from exercise of stock options</t>
  </si>
  <si>
    <t>Proceeds from exercise of stock options (in shares)</t>
  </si>
  <si>
    <t>Stock-based compensation</t>
  </si>
  <si>
    <t>Balance at ending at Dec. 31, 2018</t>
  </si>
  <si>
    <t>Balance at ending (in shares) at Dec. 31, 2018</t>
  </si>
  <si>
    <t>Condensed Consolidated Statements of Cash Flows (Unaudited) - USD ($)</t>
  </si>
  <si>
    <t>Operating activities</t>
  </si>
  <si>
    <t>Adjustments to reconcile net loss to net cash (used in) provided by operating activities:</t>
  </si>
  <si>
    <t>Depreciation and amortization</t>
  </si>
  <si>
    <t>Disposals of property, plant and equipment</t>
  </si>
  <si>
    <t>Bad debt expense</t>
  </si>
  <si>
    <t>Deferred income tax</t>
  </si>
  <si>
    <t>Deferred lease liability</t>
  </si>
  <si>
    <t>Changes in operating assets and liabilities:</t>
  </si>
  <si>
    <t>Accounts receivable</t>
  </si>
  <si>
    <t>Inventories</t>
  </si>
  <si>
    <t>Intangible, contract and other assets</t>
  </si>
  <si>
    <t>Accounts payable, accrued expenses and other current liabilities</t>
  </si>
  <si>
    <t>Net cash provided by (used in) operating activities</t>
  </si>
  <si>
    <t>Investing activities</t>
  </si>
  <si>
    <t>Acquisition of property, plant and equipment</t>
  </si>
  <si>
    <t>Additional patents</t>
  </si>
  <si>
    <t>Net cash used in investing activities</t>
  </si>
  <si>
    <t>Financing activities</t>
  </si>
  <si>
    <t>Net cash provided by financing activities</t>
  </si>
  <si>
    <t>Net increase (decrease) in cash and cash equivalents</t>
  </si>
  <si>
    <t>Cash and cash equivalents at beginning of period</t>
  </si>
  <si>
    <t>Cash and cash equivalents at end of period</t>
  </si>
  <si>
    <t>Cash paid for:</t>
  </si>
  <si>
    <t>Income taxes</t>
  </si>
  <si>
    <t>Transfer of inventory to property, plant and equipmment for consignment of product</t>
  </si>
  <si>
    <t>Adoption of new accounting standard on deferred taxes</t>
  </si>
  <si>
    <t>Basis of Presentation, Organization and Business and Summary of Significant Accounting Policies</t>
  </si>
  <si>
    <t>Accounting Policies [Abstract]</t>
  </si>
  <si>
    <t xml:space="preserve">1.
Basis of Presentation, Organization and Business and Summary of Significant Accounting Policies Basis
of Presentation These
condensed consolidated financial statements of Misonix, Inc. (“Misonix” or the “Company”)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8,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 Organization
and Business Misonix
designs, manufactures and markets minimally invasive therapeutic ultrasonic medical devices. These products are used for precise
bone sculpting, removal of soft and hard tumors, and tissue debridement, primarily in the areas of neurosurgery, orthopedic surgery,
plastic surgery, wound care and maxillo-facial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 High
Intensity Focused Ultrasound Technology The
Company sold its rights to the high intensity focused ultrasound technology to SonaCare Medical, LLC (“SonaCare”)
in May 2010. The Company may receive up to approximately $5.8 million in payment for the sale. SonaCare is obligat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No payments were received for the six months ended
December 31, 2018 and 2017. Cumulative royalties through December 31, 2018 were $2,542,579. Major
Customers and Concentration of Credit Risk Included
in revenues are sales to the Company distributor of Bone Scalpel in China of approximately $2,976,000 and $0, for the six months
ended December 31, 2018 and 2017, respectively. Accounts receivable from this customer were $300,000 and $0 at December 31, 2018
and June 30, 2018, respectively. Total
royalties from Medtronic Minimally Invasive Therapies (“MMIT”) related to their sales of the Company’s ultrasonic
cutting and sculpting products, which use high frequency sound waves to coagulate and divide tissue for both open and laparoscopic
surgery, were $0 and $524,000 for both the three and six months ended December 31, 2018 and 2017, respectively. Accounts receivable
from MMIT royalties were $0 at December 31, 2018 and June 30, 2018. The license agreement with MMIT expired in August 2017. At December 31, 2018 and June
30, 2018, the Company’s accounts receivable with customers outside the United Sates were approximately $1,715,000 and $1,630,000,
respectively, $72,000 of which is over 90 days at December 31, 2018.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hree months ended For the
six months ended
December
31, December
31,
2018 2017 2018 2017
Basic weighted average shares
outstanding 9,322,237 8,977,984 9,210,031 8,968,195
Dilutive
effect of resticted stock awards — — — —
Denominator for basic
earnings per share 9,322,237 8,977,984 9,210,031 8,968,195
Dilutive
effect of stock options — — — —
Diluted weighted
average shares outstanding 9,322,237 8,977,984 9,210,031 8,968,195 Diluted
EPS for the three and six months ended December 31, 2018 and 2017 as presented is the same as basic EPS as the inclusion of the
effect of common share equivalents then outstanding would be anti-dilutive. Accordingly, excluded from the calculation of diluted
EPS are the dilutive effect of options to purchase 530,978 and 375,000 shares of common stock for the three months ended December
31, 2018 and 2017, respectively, and the dilutive effect of options to purchase 544,143 and 1,366,736 shares of common stock for
the six months ended December 31, 2018 and 2017, respectively. Also excluded from the calculation of earnings per share for the
three and six months ended December 31, 2018 and 2017 are the unvested restricted stock awards which were issued in December 2016. Recent
Accounting Pronouncements In
May 2014, the Financial Accounting Standards Board (the “FASB”) issued ASC Update No. 2014-09, Revenue from Contracts
with Customers (Topic 606), which was subsequently updated. The purpose of the updated standard is to provide enhancements to
the quality and consistency of revenue recognition between companies using U.S. GAAP and International Financial Reporting Standards.
The new five-step recognition model introduces the core principle of recognizing revenue in an amount that reflects the consideration
to which the entity expects to be entitled in exchange for the promised goods or services, which includes additional footnote
disclosures to describe the nature, amount, timing and uncertainty of revenue, certain costs and cash flow arising from customers. As
amended, ASU 2014-09 requires the Company to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This standard became effective for the Company on July 1, 2018 and the Company adopted the new pronouncement under
the modified retrospective approach.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ame effective for the Company beginning in fiscal 2019. As this guidance only affects the classification within
the statement of cash flows, ASU 2016-15 did not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 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 </t>
  </si>
  <si>
    <t>Revenue Recognition</t>
  </si>
  <si>
    <t>Revenue Recognition [Abstract]</t>
  </si>
  <si>
    <t xml:space="preserve">2. Revenue Recognition On July 1, 2018 the Company adopted Topic
606 using the modified retrospective method applied to those contracts which were not completed as of the adoption date. The reported
results for the quarter ended December 31, 2018 reflect the application of Topic 606 guidance while the reported results for fiscal
year 2018 were prepared under the guidance of Topic 605, “Revenue Recognition”. The adoption of Topic 606 resulted
in a cumulative prior period adjustment in the amount of $960,000 related to the Company’s License and Exclusive Manufacturing
Agreement described below, but the remainder of the adoption did not have a material impact on the timing or amount of revenue
recognized. The impacts of adopting ASC Topic 606 on
the Company’s consolidated balance sheets as of July 1, 2018 were as follows:
As
Adjusted
As ASC 606 Under
Reported Adjustments ASC 606
Contract assets $ — $ 960,000 $ 960,000
Total Shareholders’ equity $ 24,401,178 $ 960,000 $ 25,361,178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he Company historically
has not made provisions for returns and allowances as they have not been material to the operations of the Company. Transaction Price and Allocation to Performance Obligations Transaction prices of products are typically
based upon contracted rates as specified on the purchase order for the purchase of consumables which represents the standalone
selling price as determined through the sale of products and or bundled products or services separately in similar circumstances
to similar customers. The Company determines the effects of variable consideration, inclusive of any constraints, in determining
the transaction price with regard to their contracts with customers. Recognition of Revenue The Company satisfies performance obligations
over time, or at a point in time, upon which control transfers to the customer. Revenue derived from the shipping and billing
of product is recorded upon shipment, when transfer of control occurs for products shippe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Therefore, revenue is recognized as shipments are made F.O B shipping point
or F.O.B destination. Revenue derived from service and maintenance
contracts is recognized evenly over the life of the service agreement as the services are performed. Contract Specific Performance Obligations and Significant
Judgements Product Placement/Consignment Agreements The Company’s product placement/consignment
agreements include the placement of a generator at the customer’s place of business and pricing related to the purchase of
consumables for use in conjunction with the generator. These agreements have no stated minimum consumable purchase quantities nor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their right to invoice customers. License and Manufacturing Agreement On October 19, 2017, the Company entered
into a License and Exclusive Manufacturing Agreement (the “Agreement”) with Hunan Xing Hang Rui Kang Bio-technologies
Co., Ltd, a Chinese corporation (the “Licensee”) under which Misonix has licensed certain manufacturing and distribution
rights to its SonaStar product line in China, Hong Kong and Macau in exchange for payments consisting of initial payments totaling
$5,000,000 for the transfer of functional intellectual property and initial stocking orders of product, and minimum royalty payments
of $2,000,000 per calendar year for three years beginning in 2019, based upon the manufacture of products by the Licensee. $5,000,000
of initial revenue was collected and recorded for the quarter ended March 31, 2018 under ASC 605. Upon the adoption of Topic 606,
the Company evaluated this contract under the provisions of the new revenue standard. The Company determined that the satisfied
performance obligations and allocation of the transaction price related to the $5,000,000 received prior to adoption was consistent
with the provisions of ASC 606 and also recorded a transitional adjustment to accumulated deficit in the amount of $960,000 as
follows:
Minimum royalty revenue provided by the contract $ 6,000,000
Implicit price concession (5,040,000 )
Adoption adjustment to accumulated deficit under ASC 606 $ 960,000 Although the contract includes minimum
royalties, the Company concluded that a significant portion of those guaranteed minimums are actually variable consideration subject
to the constraint because the Company has provided an implicit price concession. Specifically, the fact that production of the
product in China is not assured and the Licensee must develop a manufacturing process, coupled with the fact that new technology
related to this product is expected to be available for sale domestically, may result in the Licensee not earning sufficient revenue
in order to pay the minimum royalties. Therefore, the Company has determined variable consideration through utilization of the
most likely method based upon forecasts and projections of shipment of products. The Company will monitor facts and circumstances
over time and adjust management’s most likely estimate of variable consideration on a quarterly basis. Disaggregation of Revenue The Company generates revenue from the
sale and leasing of medical equipment and from the sale of consumable products used with such equipment in surgical procedures
as well as through product licensing arrangements. In the United States, the Company’s products are marketed primarily through
a hybrid sales approach which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also provides an immaterial amount of service revenue which is recognized over time,
but not stated separately because the amounts are immaterial. The following table disaggregates the Company’s
product revenue by classification and geographic location:
For the three months ended December 31, For the six months ended December 31,
2018 2017 2018 2017
Total
Consumables $ 7,570,395 $ 6,162,064 $ 13,915,047 $ 11,505,826
Equipment 2,606,058 2,161,781 5,622,570 4,098,742
Total $ 10,176,453 $ 8,323,845 $ 19,537,617 $ 15,604,568
Domestic:
Consumables $ 5,477,995 $ 4,623,545 $ 10,308,167 $ 8,722,636
Equipment 600,559 776,878 1,179,711 1,329,930
Total $ 6,078,554 $ 5,400,423 $ 11,487,878 $ 10,052,566
International:
Consumables $ 2,092,400 $ 1,538,519 $ 3,606,880 $ 2,783,190
Equipment 2,005,499 1,384,903 4,442,859 2,768,812
Total $ 4,097,899 $ 2,923,422 $ 8,049,739 $ 5,552, 002 There was no license revenue for the periods
presented. Contract Assets The timing of revenue recognition, customer
invoicing, and collections produces accounts receivable and contract assets on the Company’s consolidated balance sheet.
Contract liabilities are not material to the operations of the Company as of December 31, 2018. The Company invoices in accordance
with contract payment terms. Customer invoices represent an unconditional right of consideration. When revenue is recognized in
advance of customer invoicing a contract asset is recorded. Unpaid customer invoices are reflected as accounts receivable. The contract asset represents an asset
in conjunction with the Company’s License and Manufacturing Agreement related to the most likely variable consideration associated
with the royalty provisions in the contract. The asset is recorded as a long-term asset as the Company believes that payment will
be made on this asset in a duration to exceed one year. Contract assets as of December 31, 2018 and June 30, 2018 were $960,000
and $0, respectively. Selling Costs Incremental direct costs of obtaining
a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these costs represent shipping and handling costs and the Company accounts for these costs as fulfillment
costs and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 </t>
  </si>
  <si>
    <t>Fair Value of Financial Instruments</t>
  </si>
  <si>
    <t>Fair Value Disclosures [Abstract]</t>
  </si>
  <si>
    <t xml:space="preserve">3.
Fair Value of Financial Instruments The
Company follows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December 31, 2018 and June 30, 2018, all of the Company’s cash and cash equivalents, trade accounts receivable and trade
accounts payable were short term in nature, and their carrying amounts approximate fair value. </t>
  </si>
  <si>
    <t>Inventory Disclosure [Abstract]</t>
  </si>
  <si>
    <t xml:space="preserve">4.
Inventories Inventories
are summarized as follows:
December
31, June
30,
2018 2018
Raw material $ 3,416,547 $ 3,540,205
Work-in-process 324,932 180,442
Finished
goods 2,414,307 1,743,497
6,155,786 5,464,144
Less
valuation reserve (444,258 ) (444,258 )
$ 5,711,528 $ 5,019,886 </t>
  </si>
  <si>
    <t>Property, Plant and Equipment</t>
  </si>
  <si>
    <t>Property, Plant and Equipment [Abstract]</t>
  </si>
  <si>
    <t>5.
Property, Plant and Equipment Depreciation
and amortization of property, plant and equipment was $698,000 and $615,000 for the six months ended December 31, 2018 and 2017,
respectively. Inventory items included in property, plant and equipment are depreciated using the straight line method over estimated
useful lives of 3 to 5 years. Depreciation of generators which are consigned to customers is expensed over a 5-year period, and
depreciation is charged to selling expenses.</t>
  </si>
  <si>
    <t>Goodwill and Intangible Assets Disclosure [Abstract]</t>
  </si>
  <si>
    <t>6.
Goodwill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and the value of the Company at the measurement date. Application
of these impairment tests requires significant judgments, including estimation of cash flows, which is dependent on internal forecasts,
estimation of the long term rate of growth for our business, the useful lives over which cash flows will occur and determination
of our weighted average cost of capital. The Company’s market capitalization exceeds the value of the goodwill. The Company
concluded that there was no impairment to goodwill at June 30, 2018 and June 30, 2017. There were no triggering events identified
during the quarter ended December 31, 2018.</t>
  </si>
  <si>
    <t>Patents</t>
  </si>
  <si>
    <t xml:space="preserve">7.
Patents The
costs of acquiring or processing patents are capitalized at cost. These amounts are being amortized using the straight-line method
over the estimated useful lives of the underlying assets, which is approximately 17 years. Patents, net of accumulated amortization,
totaled $763,044 and $757,447 at December 31, 2018 and June 30, 2018, respectively. Amortization expense for the six months ended
December 31, 2018 and 2017 was $70,000 and $61,000, respectively. The following is a schedule of estimated future patent amortization
expenses by fiscal year as of December 31, 2018:
2019 $ 67,325
2020 109,566
2021 102,374
2022 68,695
2023 67,625
Thereafter 347,459
$ 763,044 </t>
  </si>
  <si>
    <t>Accrued Expenses and Other Current Liabilities</t>
  </si>
  <si>
    <t>Payables and Accruals [Abstract]</t>
  </si>
  <si>
    <t>8.
Accrued Expenses and Other Current Liabilities The
following summarizes accrued expenses and other current liabilities:
December
31, June
30,
2018 2018
Accrued
payroll, payroll taxes and vacation $ 576,674 $ 351,435
Accrued bonus 309,995 552,988
Accrued commissions 678,002 742,807
Professional fees 166,385 102,065
Vendor,
tax and other accruals 533,056 661,877
$ 2,264,112 $ 2,411,172</t>
  </si>
  <si>
    <t>Stock-Based Compensation Plans</t>
  </si>
  <si>
    <t>Equity [Abstract]</t>
  </si>
  <si>
    <t>9.
Stock-Based Compensation Plans Stock
Option Awards For
the three and six months ended December 31, 2018 and 2017, the compensation cost relating to stock option awards that has been
charged against income for the Company’s stock option plans was $500,087 and $844,601, and $1,504,586 and $1,016,026, respectively.
As of December 31, 2018, there was $2,928,738 of total unrecognized compensation cost related to non-vested share-based compensation
arrangements to be recognized over a weighted-average period of 2.7 years.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per share at date of grant for options granted during the six months ended December 31, 2018 was $8.51.
There were options to purchase 182,000 and 305,500 shares granted during the six months ended December 31, 2018 and 2017, respectively.
The fair value was estimated based on the weighted average assumptions of:
For six
months ended
December
31, 2018
2018 2017
Risk-free
interest rates 2.90 % 1.98 %
Expected option life
in years 6.25 5.95
Expected stock price
volatility 55.87 % 57.42 %
Expected dividend yield 0 % 0 % A
summary of option activity under the Company’s equity plans as of December 31, 2018, and changes during the six months ended
December 31, 2018 is presented below:
Outstanding
Average
Aggregate
Outstanding at June 30, 2018 1,330,193 $ 8.47 $ 5,369,557
Granted 182,000 15.40
Exercised (183,285 ) 7.81
Forfeited (73,752 ) 9.01
Expired (15,000 ) 2.66
Outstanding as
of December 31, 2018 1,240,156 $ 9.69 $ 7,835,881
Vested
and exercisable at December 31, 2018 676,780 $ 8.24 $ 5,258,285 The
total fair value of stock options vested during the six months ended December 31, 2018 was $999,195. The number and weighted-average
grant-date fair value of non-vested stock options at the beginning of fiscal 2018 was 648,877 and $5.08, respectively. The number
and weighted-average grant-date fair value of stock options which vested during the six months ended December 31, 2018 was 194,374
and $5.14, respectively.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6 million. Compensation expense recorded in the six months ended December 31, 2018 and 2017 related to these
awards was $871,329 and $453,868 respectively. As of December 31, 2018, there was approximately $1,377,319 of total unrecognized
compensation cost related to non-vested restricted stock awards to be recognized over a weighted-average period of 2.81 years.
The awards contain a combination of vesting terms which include time vesting, performance vesting relating to revenue achievement,
and market vesting related to obtaining certain levels of Company stock prices. At December 31, 2018,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 As of December 31, 2018, 186,600 shares from this set of awards have vested. During
the six months ended December 31, 2018, the performance conditions of one of these restricted stock awards were met, resulting
in the full amortization of this award during the period, totaling $475,286 of additional amortization during the first quarter
of the current fiscal year. The number of restricted stock awards which vested was 133,333.</t>
  </si>
  <si>
    <t>Commitments and Contingencies</t>
  </si>
  <si>
    <t>Commitments and Contingencies Disclosure [Abstract]</t>
  </si>
  <si>
    <t xml:space="preserve">10.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8,000. Class
Action Securities Litigation On
September 19, 2016, Richard Scalfani, an individual shareholder of Misonix, filed a lawsuit against the Company and its former
CEO and CFO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Scalfani filed the action
seeking to represent a putative class of all persons (other than defendants, officers and directors of the Company, and their
affiliates) who purchased publicly traded Misonix securities between November 5, 2015 and September 14, 2016. Scalfani was seeking
an unspecified amount of damages for himself and for the putative class under the federal securities laws. On March 24, 2017,
the Court appointed Scalfani and another individual Misonix shareholder, Tracey Angiuoli, as lead plaintiffs for purposes of pursuing
the action on behalf of the putative class. The lead plaintiffs, on behalf of the putative class, and the Company reached a settlement
in principle under which the Company would pay $500,000 to resolve the matter. The district court approved the settlement and
dismissed the lawsuit with prejudice in an order dated December 16, 2017. The Company has paid its $250,000, representing its
insurance retention. The balance was paid by the Company’s insurance carrier. Former
Chinese Distributor - FCPA With
the assistance of outside counsel, the Company conducted a voluntary investigation into the business practices of the independent
Chinese entity that previously distributed its products in China and the Company’s knowledge of those business practices,
which may have implications under the FCPA, as well as into various internal controls issues identified during the investigation
(the “Investigation”). On September 27, 2016 and September 28, 2016, the Company voluntarily contacted the SEC and
the DOJ, respectively, to advise both agencies of these potential issues. The Company has provided and will continue to provide
documents and other information to the SEC and the DOJ, and is cooperating fully with these agencies in their ongoing investigations
of these matters. Although the Company’s Investigation is complete, additional issues or facts could arise which may expand
the scope or severity of the potential violations. The Company has no current information derived from the Investigation or otherwise
to suggest that its previously reported financial statements and results are incorrect. At
this stage, the Company is unable to predict what, if any, action the DOJ or the SEC may take or what, if any, penalties or remedial
measures these agencies may seek. Nor can the Company predict the impact on the Company as a result of these matters, which may
include the imposition of fines, civil and criminal penalties, which are not currently estimable, as well as equitable remedies,
including disgorgement of any profits earned from improper conduct and injunctive relief, limitations on the Company’s conduct,
and the imposition of a compliance monitor. The DOJ and the SEC periodically have based the amount of a penalty or disgorgement
in connection with an FCPA action, at least in part, on the amount of profits that a company obtained from the business in which
the violations of the FCPA occurred. During its distributorship relationship with the prior Chinese distributor from 2010 through
2016, the Company generated revenues of approximately $8 million. Further,
the Company may suffer other civil penalties or adverse impacts, including lawsuits by private litigants in addition to the lawsuits
that already have been filed, or investigations and fines imposed by local authorities. The investigative costs to date are approximately
$3.4 million, of which approximately $0.3 million and $0.4 million was charged to general and administrative expenses during the
three and six months ended December 31, 2018, respectively, compared with $0.1 million and $0.3 million for the three and six
months ended December 31, 2017. Former
Chinese Distributor – Litigation On
April 5,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all of the
tort claims asserted against it, and also granted the individual defendants’ motion to dismiss all claims asserted against
them. The only claim currently remaining in the case is for breach of contract against the Company; the plaintiff has moved to
amend its complaint to add tort claims, which the Company has opposed. The Company believes it has various legal and factual defenses
to the allegations in the complaint, and intends to vigorously defend the action. The case is at its earliest stages; discovery
is just beginning and there is no trial date. Stockholder
Derivative Litigation On
June 6, 2017, Irving Feldbaum, an individual shareholder of Misonix, filed a lawsuit in the U.S. District Court for the Eastern
District of New York. The complaint alleges claims against the Company’s board of directors, its former CEO and CFO, certain
of its former directors, and the Company as a nominal defendant for alleged violations of Section 14(a) of the Securities Exchange
Act of 1934 and state law claims for breach of fiduciary duty, waste of corporate assets, and unjust enrichment. The complaint
alleges that the Company incurred damages as a result of alleged false and misleading statements in the Company’s securities
filings concerning the Company’s business, operations, and prospects and the Company’s internal control over financial
reporting. The complaint also alleges that the Company’s February 4, 2016 Proxy Statement contained false and misleading
statements regarding executive compensation. The complaint seeks the recovery of damages on behalf of the Company and the implementation
of changes to corporate governance procedures. On June 16, 2017, Michael Rubin, another individual shareholder of Misonix, filed
a case alleging similar claims in the same district court. On July 21, 2017, the district court consolidated the two actions for
all purposes. On July 16, 2018, the Company and counsel for Mr. Feldbaum and Mr. Rubin informed the District Court that the parties
had reached a settlement in principle. There are aspects of the settlement that remain to be negotiated and documented, and the
settlement is subject to approval by the District Court after notice to the Company’s shareholders. </t>
  </si>
  <si>
    <t>Related Party Transactions</t>
  </si>
  <si>
    <t>Related Party Transactions [Abstract]</t>
  </si>
  <si>
    <t xml:space="preserve">11.
Related Party Transactions OrthoXact
Proprietary Limited (“OrthoXact”) (formerly Applied BioSurgical) is an independent distributor for the Company in
South Africa. The chief executive officer of OrthoXact is also the brother of Stavros G. Vizirgianakis, the CEO of Misonix, Inc. Set
forth below is a table showing the Company’s net revenues for the six months ended December 31 and accounts receivable at
December 31 for the indicated time period below with OrthoXact:
For
the six months ended December
31,
2018 2017
Sales $ 573,953 $ 436,551
Accounts receivable $ 260,222 $ 172,292 </t>
  </si>
  <si>
    <t>Income Taxes</t>
  </si>
  <si>
    <t>Income Tax Disclosure [Abstract]</t>
  </si>
  <si>
    <t xml:space="preserve">12.
Income Taxes For
the three and six months ended December 31, 2018 and 2017, the Company recorded income tax expense (benefit), as follows:
For
the three months ended December
31, For
the six months ended December
31,
2018 2017 2018 2017
Income
tax benefit $ (228,000 ) $ (228,149 ) $ (655,000 ) $ (509,149 )
Reduction of deferred
tax assets relating to Tax Legislation — 1,764,039 — 1,764,039
Valuation
allowance on deferred tax assets 228,000 3,988,532 655,000 3,988,532
Net
income tax expense $ — $ 5,524,422 $ — $ 5,243,422 For
the six months ended December 31, 2018 and 2017, the effective rate of 0% and 185.6%, respectively, varied from the U.S. federal
statutory rate primarily due to the recording of a full valuation allowance on the remaining deferred tax assets, permanent book
tax differences relating principally to stock compensation expense and tax credits, and the impact of the Tax Cuts and Jobs Act
of 2017. Tax
Cuts and Jobs Act of 2017 The
Tax Cuts and Jobs Act of 2017, enacted on December 22, 2017, contains significant changes to U.S. tax law, including lowering
the U.S. corporate income tax rate to 21%, implementing a territorial tax system, and imposing a one-time tax on deemed repatriated
earnings of foreign subsidiaries.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While the Company had positive cumulative pretax income
as of June 30, 2017, based on actual results for fiscal 2018 and the Company’s current forecast for fiscal 2019 the Company
is in a three-year cumulative loss position at December 31, 2018, and it expects to be in a cumulative pretax loss position as
of June 30, 2019. Management evaluated available positive evidence, including the continued growth of the Company’s revenues
and gross profit margins, its recent SonaStar technology license to its Chinese partner and the reduction in investigative and
professional fees recognized in fiscal 2017, along with available negative evidence, including the Company’s continuing
investment in building its next generation Nexus platform and its continuing investment in building a direct sales force, while
at the same time paying commissions to its domestic sales distributors. After weighing both the positive and negative evidence,
management concluded that the Company’s deferred tax assets are not more likely-than-not realizable. Accordingly, the Company
recorded a full valuation allowance against its deferred tax assets. The Company will continue to assess its ability to utilize
its net operating loss carryforwards, and will reverse this valuation allowance when sufficient evidence is achieved to allow
the realizability of such deferred tax assets. As
of December 31, 2018 and June 30, 2018, the Company had no material unrecognized tax benefits or accrued interest and penalties. </t>
  </si>
  <si>
    <t>Segment Reporting</t>
  </si>
  <si>
    <t>Segment Reporting [Abstract]</t>
  </si>
  <si>
    <t>13.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and license revenue is categorized as follows:
For
the three months ended December
31, For
the six months ended December
31,
2018 2017 2018 2017
Domestic $ 6,078,554 $ 5,400,423 $ 11,487,878 $ 10,052,566
International 4,097,899 2,923,422 8,049,739 5,552,002
Total $ 10,176,453 $ 8,323,845 $ 19,537,617 $ 15,604,568 Substantially
all of the Company’s long-lived assets are located in the United States.</t>
  </si>
  <si>
    <t>Basis of Presentation, Organization and Business and Summary of Significant Accounting Policies (Policies)</t>
  </si>
  <si>
    <t>Basis of Presentation</t>
  </si>
  <si>
    <t>Basis
of Presentation These
condensed consolidated financial statements of Misonix, Inc. (“Misonix” or the “Company”)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8,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t>
  </si>
  <si>
    <t>Organization and Business</t>
  </si>
  <si>
    <t>Organization
and Business Misonix
designs, manufactures and markets minimally invasive therapeutic ultrasonic medical devices. These products are used for precise
bone sculpting, removal of soft and hard tumors, and tissue debridement, primarily in the areas of neurosurgery, orthopedic surgery,
plastic surgery, wound care and maxillo-facial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is obligat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No payments were received for the six months ended
December 31, 2018 and 2017. Cumulative royalties through December 31, 2018 were $2,542,579.</t>
  </si>
  <si>
    <t>Major Customers and Concentration of Credit Risk</t>
  </si>
  <si>
    <t>Major
Customers and Concentration of Credit Risk Included
in revenues are sales to the Company distributor of Bone Scalpel in China of approximately $2,976,000 and $0, for the six months
ended December 31, 2018 and 2017, respectively. Accounts receivable from this customer were $300,000 and $0 at December 31, 2018
and June 30, 2018, respectively. Total
royalties from Medtronic Minimally Invasive Therapies (“MMIT”) related to their sales of the Company’s ultrasonic
cutting and sculpting products, which use high frequency sound waves to coagulate and divide tissue for both open and laparoscopic
surgery, were $0 and $524,000 for both the three and six months ended December 31, 2018 and 2017, respectively. Accounts receivable
from MMIT royalties were $0 at December 31, 2018 and June 30, 2018. The license agreement with MMIT expired in August 2017. At December 31, 2018 and June
30, 2018, the Company’s accounts receivable with customers outside the United Sates were approximately $1,715,000 and $1,630,000,
respectively, $72,000 of which is over 90 days at December 31, 2018.</t>
  </si>
  <si>
    <t>Earnings Per Share</t>
  </si>
  <si>
    <t>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hree months ended For the
six months ended
December
31, December
31,
2018 2017 2018 2017
Basic weighted average shares
outstanding 9,322,237 8,977,984 9,210,031 8,968,195
Dilutive
effect of resticted stock awards — — — —
Denominator for basic
earnings per share 9,322,237 8,977,984 9,210,031 8,968,195
Dilutive
effect of stock options — — — —
Diluted weighted
average shares outstanding 9,322,237 8,977,984 9,210,031 8,968,195 Diluted
EPS for the three and six months ended December 31, 2018 and 2017 as presented is the same as basic EPS as the inclusion of the
effect of common share equivalents then outstanding would be anti-dilutive. Accordingly, excluded from the calculation of diluted
EPS are the dilutive effect of options to purchase 530,978 and 375,000 shares of common stock for the three months ended December
31, 2018 and 2017, respectively, and the dilutive effect of options to purchase 544,143 and 1,366,736 shares of common stock for
the six months ended December 31, 2018 and 2017, respectively. Also excluded from the calculation of earnings per share for the
three and six months ended December 31, 2018 and 2017 are the unvested restricted stock awards which were issued in December 2016.</t>
  </si>
  <si>
    <t>Recent Accounting Pronouncements</t>
  </si>
  <si>
    <t>Recent
Accounting Pronouncements In
May 2014, the Financial Accounting Standards Board (the “FASB”) issued ASC Update No. 2014-09, Revenue from Contracts
with Customers (Topic 606), which was subsequently updated. The purpose of the updated standard is to provide enhancements to
the quality and consistency of revenue recognition between companies using U.S. GAAP and International Financial Reporting Standards.
The new five-step recognition model introduces the core principle of recognizing revenue in an amount that reflects the consideration
to which the entity expects to be entitled in exchange for the promised goods or services, which includes additional footnote
disclosures to describe the nature, amount, timing and uncertainty of revenue, certain costs and cash flow arising from customers. As
amended, ASU 2014-09 requires the Company to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This standard became effective for the Company on July 1, 2018 and the Company adopted the new pronouncement under
the modified retrospective approach.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ame effective for the Company beginning in fiscal 2019. As this guidance only affects the classification within
the statement of cash flows, ASU 2016-15 did not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t>
  </si>
  <si>
    <t>Critical Accounting Policies and Use of Estimates</t>
  </si>
  <si>
    <t>Critical
Accounting Policies and Use of Estimate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Basis of Presentation, Organization and Business and Summary of Significant Accounting Policies (Tables)</t>
  </si>
  <si>
    <t>Schedule of reconciliation of weighted average shares outstanding and diluted weighted average shares outstanding</t>
  </si>
  <si>
    <t xml:space="preserve">The
following table sets forth the reconciliation of weighted average shares outstanding and diluted weighted average shares outstanding:
For the
three months ended For the
six months ended
December
31, December
31,
2018 2017 2018 2017
Basic weighted average shares
outstanding 9,322,237 8,977,984 9,210,031 8,968,195
Dilutive
effect of resticted stock awards — — — —
Denominator for basic
earnings per share 9,322,237 8,977,984 9,210,031 8,968,195
Dilutive
effect of stock options — — — —
Diluted weighted
average shares outstanding 9,322,237 8,977,984 9,210,031 8,968,195 </t>
  </si>
  <si>
    <t>Revenue Recognition (Tables)</t>
  </si>
  <si>
    <t>Schedule of impacts of adopting ASC Topic 606</t>
  </si>
  <si>
    <t xml:space="preserve">The
impacts of adopting ASC Topic 606 on the Company’s consolidated balance sheets as of July 1, 2018 were as follows:
As
Adjusted
As ASC 606 Under
Reported Adjustments ASC
606
Contract assets $ — $ 960,000 $ 960,000
Total Shareholders’ equity $ 24,401,178 $ 960,000 $ 25,361,178 </t>
  </si>
  <si>
    <t>Schedule of provisions of ASC 606</t>
  </si>
  <si>
    <t>The
Company determined that the satisfied performance obligations and allocation of the transaction price related to the $5,000,000
received prior to adoption was consistent with the provisions of ASC 606 and also recorded a transitional adjustment to accumulated
deficit in the amount of $960,000 as follows:
Minimum royalty revenue provided
by the contract $ 6,000,000
Implicit price concession (5,040,000 )
Adoption adjustment
to accumulated deficit under ASC 606 $ 960,000</t>
  </si>
  <si>
    <t>Schedule of product revenue by classification and location</t>
  </si>
  <si>
    <t xml:space="preserve">The
following table disaggregates the Company’s product revenue by classification and geographic location:
For
the three months ended For
the six months ended
2018 2017 2018 2017
Total
Consumables $ 7,570,395 $ 6,162,064 $ 13,915,047 $ 11,505,826
Equipment 2,606,058 2,161,781 5,622,570 4,098,742
Total $ 10,176,453 $ 8,323,845 $ 19,537,617 $ 15,604,568
Domestic:
Consumables $ 5,477,995 $ 4,623,545 $ 10,308,167 $ 8,722,636
Equipment 600,559 776,878 1,179,711 1,329,930
Total $ 6,078,554 $ 5,400,423 $ 11,487,878 $ 10,052,566
International:
Consumables $ 2,092,400 $ 1,538,519 $ 3,606,880 $ 2,783,190
Equipment 2,005,499 1,384,903 4,442,859 2,768,812
Total $ 4,097,899 $ 2,923,422 $ 8,049,739 $ 5,552,002 </t>
  </si>
  <si>
    <t>Inventories (Tables)</t>
  </si>
  <si>
    <t>Schedule of inventories</t>
  </si>
  <si>
    <t xml:space="preserve">Inventories
are summarized as follows:
December
31, June
30,
2018 2018
Raw material $ 3,416,547 $ 3,540,205
Work-in-process 324,932 180,442
Finished
goods 2,414,307 1,743,497
6,155,786 5,464,144
Less
valuation reserve (444,258 ) (444,258 )
$ 5,711,528 $ 5,019,886 </t>
  </si>
  <si>
    <t>Patents (Tables)</t>
  </si>
  <si>
    <t>Schedule of patents</t>
  </si>
  <si>
    <t xml:space="preserve">The
following is a schedule of estimated future patent amortization expenses by fiscal year as of December 31, 2018:
2019 $ 67,325
2020 109,566
2021 102,374
2022 68,695
2023 67,625
Thereafter 347,459
$ 763,044 </t>
  </si>
  <si>
    <t>Accrued Expenses and Other Current Liabilities (Tables)</t>
  </si>
  <si>
    <t>Schedule of accrued expenses and other current liabilities</t>
  </si>
  <si>
    <t xml:space="preserve">The
following summarizes accrued expenses and other current liabilities:
December
31, June
30,
2018 2018
Accrued
payroll, payroll taxes and vacation $ 576,674 $ 351,435
Accrued bonus 309,995 552,988
Accrued commissions 678,002 742,807
Professional fees 166,385 102,065
Vendor,
tax and other accruals 533,056 661,877
$ 2,264,112 $ 2,411,172 </t>
  </si>
  <si>
    <t>Stock-Based Compensation Plans (Tables)</t>
  </si>
  <si>
    <t>Schedule of weighted average fair value at date of grant for options</t>
  </si>
  <si>
    <t>The
fair value was estimated based on the weighted average assumptions of:
For six
months ended
December
31, 2018
2018 2017
Risk-free
interest rates 2.90 % 1.98 %
Expected option life
in years 6.25 5.95
Expected stock price
volatility 55.87 % 57.42 %
Expected dividend yield 0 % 0 %</t>
  </si>
  <si>
    <t>Schedule of summary of option activity</t>
  </si>
  <si>
    <t xml:space="preserve">A
summary of option activity under the Company’s equity plans as of December 31, 2018, and changes during the six months ended
December 31, 2018 is presented below:
Outstanding
Average
Aggregate
Outstanding at June 30, 2018 1,330,193 $ 8.47 $ 5,369,557
Granted 182,000 15.40
Exercised (183,285 ) 7.81
Forfeited (73,752 ) 9.01
Expired (15,000 ) 2.66
Outstanding as
of December 31, 2018 1,240,156 $ 9.69 $ 7,835,881
Vested
and exercisable at December 31, 2018 676,780 $ 8.24 $ 5,258,285 </t>
  </si>
  <si>
    <t>Related Party Transactions (Tables)</t>
  </si>
  <si>
    <t>Schedule of net sales and accounts receivables</t>
  </si>
  <si>
    <t xml:space="preserve">Set
forth below is a table showing the Company’s net revenues for the six months ended December 31 and accounts receivable at
December 31 for the indicated time period below with OrthoXact:
For
the six months ended December
31,
2018 2017
Sales $ 573,953 $ 436,551
Accounts receivable $ 260,222 $ 172,292 </t>
  </si>
  <si>
    <t>Income Taxes (Tables)</t>
  </si>
  <si>
    <t>Schedule of income tax expense (benefit)</t>
  </si>
  <si>
    <t xml:space="preserve">For
the three and six months ended December 31, 2018 and 2017, the Company recorded income tax expense (benefit), as follows:
For
the three months ended December
31, For
the six months ended December
31,
2018 2017 2018 2017
Income
tax benefit $ (228,000 ) $ (228,149 ) $ (655,000 ) $ (509,149 )
Reduction of deferred
tax assets relating to Tax Legislation — 1,764,039 — 1,764,039
Valuation
allowance on deferred tax assets 228,000 3,988,532 655,000 3,988,532
Net
income tax expense $ — $ 5,524,422 $ — $ 5,243,422 </t>
  </si>
  <si>
    <t>Segment Reporting (Tables)</t>
  </si>
  <si>
    <t>Schedule of revenue</t>
  </si>
  <si>
    <t xml:space="preserve">Worldwide
revenue for the Company’s products and license revenue is categorized as follows:
For
the three months ended December
31, For
the six months ended December
31,
2018 2017 2018 2017
Domestic $ 6,078,554 $ 5,400,423 $ 11,487,878 $ 10,052,566
International 4,097,899 2,923,422 8,049,739 5,552,002
Total $ 10,176,453 $ 8,323,845 $ 19,537,617 $ 15,604,568 </t>
  </si>
  <si>
    <t>Basis of Presentation, Organization and Business and Summary of Significant Accounting Policies (Details) - shares</t>
  </si>
  <si>
    <t>Basic weighted average shares outstanding</t>
  </si>
  <si>
    <t>Dilutive effect of resticted stock awards (participating securities)</t>
  </si>
  <si>
    <t>Denominator for basic earnings per share</t>
  </si>
  <si>
    <t>Dilutive effect of stock options</t>
  </si>
  <si>
    <t>Diluted weighted average shares outstanding</t>
  </si>
  <si>
    <t>Basis of Presentation, Organization and Business and Summary of Significant Accounting Policies (Details Narrative)</t>
  </si>
  <si>
    <t>May 10, 2010USD ($)</t>
  </si>
  <si>
    <t>Dec. 31, 2018USD ($)shares</t>
  </si>
  <si>
    <t>Dec. 31, 2017USD ($)shares</t>
  </si>
  <si>
    <t>Dec. 31, 2018USD ($)Numbershares</t>
  </si>
  <si>
    <t>Jun. 30, 2018USD ($)</t>
  </si>
  <si>
    <t>Number of operating segment | Number</t>
  </si>
  <si>
    <t>Bone Scapel Generators [Member[ | Distribution Rights [Member]</t>
  </si>
  <si>
    <t>Stock Options [Member]</t>
  </si>
  <si>
    <t>Excluded from the calculation of Diluted EPS (in shares) | shares</t>
  </si>
  <si>
    <t>International [Member]</t>
  </si>
  <si>
    <t>International [Member] | Over 90 Days [Member]</t>
  </si>
  <si>
    <t>SonaCare Medical, LLC ("SonaCare") [Member]</t>
  </si>
  <si>
    <t>Proceeds from sale of intangible assets</t>
  </si>
  <si>
    <t>Earn-out percentage</t>
  </si>
  <si>
    <t>7.00%</t>
  </si>
  <si>
    <t>5.00%</t>
  </si>
  <si>
    <t>Annual Royalty</t>
  </si>
  <si>
    <t>Medtronic Minimally Invasive Therapies ("MMIT") [Member] | License Agreement [Member] | Royalty [Member]</t>
  </si>
  <si>
    <t>Revenue Recognition (Details) - USD ($)</t>
  </si>
  <si>
    <t>Jul. 02, 2018</t>
  </si>
  <si>
    <t>Total Shareholders' equity</t>
  </si>
  <si>
    <t>As Reported [Member]</t>
  </si>
  <si>
    <t>ASC 606 Adjustments [Member]</t>
  </si>
  <si>
    <t>As Adjusted Under ASC 606 [Member]</t>
  </si>
  <si>
    <t>Revenue Recognition (Details 1)</t>
  </si>
  <si>
    <t>Dec. 31, 2018USD ($)</t>
  </si>
  <si>
    <t>Minimum royalty revenue provided by the contract</t>
  </si>
  <si>
    <t>Implicit price concession</t>
  </si>
  <si>
    <t>Adoption adjustment to accumulated deficit under ASC 606</t>
  </si>
  <si>
    <t>Revenue Recognition (Details 2) - USD ($)</t>
  </si>
  <si>
    <t>Consumables [Member]</t>
  </si>
  <si>
    <t>Equipment [Member]</t>
  </si>
  <si>
    <t>US [Member]</t>
  </si>
  <si>
    <t>US [Member] | Consumables [Member]</t>
  </si>
  <si>
    <t>US [Member] | Equipment [Member]</t>
  </si>
  <si>
    <t>International [Member] | Consumables [Member]</t>
  </si>
  <si>
    <t>International [Member] | Equipment [Member]</t>
  </si>
  <si>
    <t>Revenue Recognition (Details Narrative) - USD ($)</t>
  </si>
  <si>
    <t>Oct. 19, 2017</t>
  </si>
  <si>
    <t>Accounting Standards Codification 605 [Member]</t>
  </si>
  <si>
    <t>License And Exclusive Manufacturing Agreement [Member]</t>
  </si>
  <si>
    <t>Cumulative prior period adjustment</t>
  </si>
  <si>
    <t>License And Exclusive Manufacturing Agreement [Member] | Hunan Xing Hang Rui Kang Bio-technologies Co Ltd [Member]</t>
  </si>
  <si>
    <t>Transfer initial payments of functional intellectual property</t>
  </si>
  <si>
    <t>Minimum royalty payments</t>
  </si>
  <si>
    <t>Beginning year of minimum royalty payments</t>
  </si>
  <si>
    <t>Inventories (Details) - USD ($)</t>
  </si>
  <si>
    <t>Raw material</t>
  </si>
  <si>
    <t>Work-in-process</t>
  </si>
  <si>
    <t>Finished goods</t>
  </si>
  <si>
    <t>Inventory, gross</t>
  </si>
  <si>
    <t>Less valuation reserve</t>
  </si>
  <si>
    <t>Inventory, net</t>
  </si>
  <si>
    <t>Property, Plant and Equipment (Details Narrative) - USD ($)</t>
  </si>
  <si>
    <t>Inventory [Member]</t>
  </si>
  <si>
    <t>Estimated useful lives</t>
  </si>
  <si>
    <t>3 to 5 years</t>
  </si>
  <si>
    <t>Generators [Member]</t>
  </si>
  <si>
    <t>Depreciation term of property</t>
  </si>
  <si>
    <t>5 years</t>
  </si>
  <si>
    <t>Patents (Details) - USD ($)</t>
  </si>
  <si>
    <t>Finite-Lived Intangible Assets [Line Items]</t>
  </si>
  <si>
    <t>Patents [Member]</t>
  </si>
  <si>
    <t>Thereafter</t>
  </si>
  <si>
    <t>Patents (Details Narrative) - USD ($)</t>
  </si>
  <si>
    <t>Patents totaled</t>
  </si>
  <si>
    <t>Intangible assets estimated useful lives</t>
  </si>
  <si>
    <t>17 years</t>
  </si>
  <si>
    <t>Amortization expense</t>
  </si>
  <si>
    <t>Accrued Expenses and Other Current Liabilities (Details) - USD ($)</t>
  </si>
  <si>
    <t>Accrued payroll, payroll taxes and vacation</t>
  </si>
  <si>
    <t>Accrued bonus</t>
  </si>
  <si>
    <t>Accrued commissions</t>
  </si>
  <si>
    <t>Professional fees</t>
  </si>
  <si>
    <t>Vendor, tax and other accruals</t>
  </si>
  <si>
    <t>Stock-Based Compensation Plans (Details)</t>
  </si>
  <si>
    <t>Risk-free interest rates</t>
  </si>
  <si>
    <t>2.90%</t>
  </si>
  <si>
    <t>1.98%</t>
  </si>
  <si>
    <t>Expected option life in years</t>
  </si>
  <si>
    <t>6 years 3 months</t>
  </si>
  <si>
    <t>5 years 11 months 12 days</t>
  </si>
  <si>
    <t>Expected stock price volatility</t>
  </si>
  <si>
    <t>55.87%</t>
  </si>
  <si>
    <t>57.42%</t>
  </si>
  <si>
    <t>Expected dividend yield</t>
  </si>
  <si>
    <t>0.00%</t>
  </si>
  <si>
    <t>Stock-Based Compensation Plans (Details 1) - USD ($)</t>
  </si>
  <si>
    <t>Outstanding Shares [Roll Forward]</t>
  </si>
  <si>
    <t>Outstanding at beginning</t>
  </si>
  <si>
    <t>Granted</t>
  </si>
  <si>
    <t>Excercised</t>
  </si>
  <si>
    <t>Forfeited</t>
  </si>
  <si>
    <t>Expired</t>
  </si>
  <si>
    <t>Outstanding at ending</t>
  </si>
  <si>
    <t>Vested and exercisable at ending</t>
  </si>
  <si>
    <t>Weighted Average Exercise Price [Roll Forward]</t>
  </si>
  <si>
    <t>Aggregate Intrinsic Value [Roll Forward]</t>
  </si>
  <si>
    <t>Stock-Based Compensation Plans (Details Narrative) - USD ($)</t>
  </si>
  <si>
    <t>Dec. 15, 2016</t>
  </si>
  <si>
    <t>Sep. 30, 2018</t>
  </si>
  <si>
    <t>Compensation cost</t>
  </si>
  <si>
    <t>Unrecognized compensation cost</t>
  </si>
  <si>
    <t>Unrecognized compensation cost related to non-vested restricted stock awards</t>
  </si>
  <si>
    <t>Period of recognition</t>
  </si>
  <si>
    <t>2 years 8 months 12 days</t>
  </si>
  <si>
    <t>Unrecognized compensation weighted-average period</t>
  </si>
  <si>
    <t>2 years 9 months 22 days</t>
  </si>
  <si>
    <t>Weighted average fair value at date of grant (in dollars per share)</t>
  </si>
  <si>
    <t>Number of shares granted</t>
  </si>
  <si>
    <t>Fair value of shares vested</t>
  </si>
  <si>
    <t>Number of non-vested stock options</t>
  </si>
  <si>
    <t>Weighted-average grant-date fair value of non-vested stock options (in dollars per share)</t>
  </si>
  <si>
    <t>Number of shares vested</t>
  </si>
  <si>
    <t>Expected term</t>
  </si>
  <si>
    <t>Expected volatility rate</t>
  </si>
  <si>
    <t>Additional amortization of award</t>
  </si>
  <si>
    <t>Restricted Stock [Member]</t>
  </si>
  <si>
    <t>Stock price</t>
  </si>
  <si>
    <t>Risk free interest rate, minimum</t>
  </si>
  <si>
    <t>1.60%</t>
  </si>
  <si>
    <t>Risk free interest rate, maximum</t>
  </si>
  <si>
    <t>2.10%</t>
  </si>
  <si>
    <t>66.50%</t>
  </si>
  <si>
    <t>Restricted Stock [Member] | Chief Executive Officer [Member]</t>
  </si>
  <si>
    <t>Option vesting period</t>
  </si>
  <si>
    <t>Number of stock issued</t>
  </si>
  <si>
    <t>Restricted Stock [Member] | Minimum [Member]</t>
  </si>
  <si>
    <t>3 years</t>
  </si>
  <si>
    <t>Restricted Stock [Member] | Maximum [Member]</t>
  </si>
  <si>
    <t>Option Expiration period</t>
  </si>
  <si>
    <t>10 years</t>
  </si>
  <si>
    <t>4 years</t>
  </si>
  <si>
    <t>Commitments and Contingencies (Details Narrative) - USD ($)</t>
  </si>
  <si>
    <t>72 Months Ended</t>
  </si>
  <si>
    <t>Jun. 30, 2016</t>
  </si>
  <si>
    <t>Amount of settlement</t>
  </si>
  <si>
    <t>Insurance retention paid</t>
  </si>
  <si>
    <t>Former Chinese Distributor - FCPA [Member]</t>
  </si>
  <si>
    <t>Investigative costs</t>
  </si>
  <si>
    <t>Former Chinese Distributor - FCPA [Member] | General and Administrative Expense [Member]</t>
  </si>
  <si>
    <t>Building [Member]</t>
  </si>
  <si>
    <t>Rent expense</t>
  </si>
  <si>
    <t>Frequency of rent expense</t>
  </si>
  <si>
    <t>Monthly</t>
  </si>
  <si>
    <t>Related Party Transactions (Details) - Mr. Stavros G. Vizirgianakis [Member] - Applied BioSurgical [Member] - USD ($)</t>
  </si>
  <si>
    <t>Sales</t>
  </si>
  <si>
    <t>Income Taxes (Details) - USD ($)</t>
  </si>
  <si>
    <t>Income tax benefit</t>
  </si>
  <si>
    <t>Reduction of deferred tax assets relating to Tax Legislation</t>
  </si>
  <si>
    <t>Valuation allowance on deferred tax assets</t>
  </si>
  <si>
    <t>Net income tax expense</t>
  </si>
  <si>
    <t>Income Taxes (Details Narrative)</t>
  </si>
  <si>
    <t>Dec. 22, 2017</t>
  </si>
  <si>
    <t>Income Taxes Details Narrative Abstract</t>
  </si>
  <si>
    <t>U.S. federal statutory effective rate</t>
  </si>
  <si>
    <t>21.00%</t>
  </si>
  <si>
    <t>185.60%</t>
  </si>
  <si>
    <t>Segment Reporting (Details) - Product [Member] - USD ($)</t>
  </si>
  <si>
    <t>Segment Reporting (Details Narrative)</t>
  </si>
  <si>
    <t>Dec. 31, 2018Number</t>
  </si>
  <si>
    <t>Number of operating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B15" s="4" t="s">
        <v>25</v>
      </c>
    </row>
    <row r="16" spans="1:3">
      <c r="A16" s="4" t="s">
        <v>26</v>
      </c>
      <c r="C16" s="5" t="n">
        <v>9587303</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45</v>
      </c>
    </row>
    <row r="4" spans="1:2">
      <c r="A4" s="4" t="s">
        <v>119</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50</v>
      </c>
    </row>
    <row r="4" spans="1:2">
      <c r="A4" s="4" t="s">
        <v>4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173286</v>
      </c>
      <c r="C3" s="7" t="n">
        <v>10979455</v>
      </c>
    </row>
    <row r="4" spans="1:3">
      <c r="A4" s="4" t="s">
        <v>34</v>
      </c>
      <c r="B4" s="5" t="n">
        <v>5709298</v>
      </c>
      <c r="C4" s="5" t="n">
        <v>5245549</v>
      </c>
    </row>
    <row r="5" spans="1:3">
      <c r="A5" s="4" t="s">
        <v>35</v>
      </c>
      <c r="B5" s="5" t="n">
        <v>5711528</v>
      </c>
      <c r="C5" s="5" t="n">
        <v>5019886</v>
      </c>
    </row>
    <row r="6" spans="1:3">
      <c r="A6" s="4" t="s">
        <v>36</v>
      </c>
      <c r="B6" s="5" t="n">
        <v>601752</v>
      </c>
      <c r="C6" s="5" t="n">
        <v>611647</v>
      </c>
    </row>
    <row r="7" spans="1:3">
      <c r="A7" s="4" t="s">
        <v>37</v>
      </c>
      <c r="B7" s="5" t="n">
        <v>22195864</v>
      </c>
      <c r="C7" s="5" t="n">
        <v>21856537</v>
      </c>
    </row>
    <row r="8" spans="1:3">
      <c r="A8" s="4" t="s">
        <v>38</v>
      </c>
      <c r="B8" s="5" t="n">
        <v>4473859</v>
      </c>
      <c r="C8" s="5" t="n">
        <v>4188378</v>
      </c>
    </row>
    <row r="9" spans="1:3">
      <c r="A9" s="4" t="s">
        <v>39</v>
      </c>
      <c r="B9" s="5" t="n">
        <v>763044</v>
      </c>
      <c r="C9" s="5" t="n">
        <v>757447</v>
      </c>
    </row>
    <row r="10" spans="1:3">
      <c r="A10" s="4" t="s">
        <v>40</v>
      </c>
      <c r="B10" s="5" t="n">
        <v>1701094</v>
      </c>
      <c r="C10" s="5" t="n">
        <v>1701094</v>
      </c>
    </row>
    <row r="11" spans="1:3">
      <c r="A11" s="4" t="s">
        <v>41</v>
      </c>
      <c r="B11" s="5" t="n">
        <v>960000</v>
      </c>
      <c r="C11" s="4" t="s">
        <v>42</v>
      </c>
    </row>
    <row r="12" spans="1:3">
      <c r="A12" s="4" t="s">
        <v>43</v>
      </c>
      <c r="B12" s="5" t="n">
        <v>451315</v>
      </c>
      <c r="C12" s="5" t="n">
        <v>517295</v>
      </c>
    </row>
    <row r="13" spans="1:3">
      <c r="A13" s="4" t="s">
        <v>44</v>
      </c>
      <c r="B13" s="5" t="n">
        <v>30545176</v>
      </c>
      <c r="C13" s="5" t="n">
        <v>29020751</v>
      </c>
    </row>
    <row r="14" spans="1:3">
      <c r="A14" s="3" t="s">
        <v>45</v>
      </c>
    </row>
    <row r="15" spans="1:3">
      <c r="A15" s="4" t="s">
        <v>46</v>
      </c>
      <c r="B15" s="5" t="n">
        <v>3592287</v>
      </c>
      <c r="C15" s="5" t="n">
        <v>1794098</v>
      </c>
    </row>
    <row r="16" spans="1:3">
      <c r="A16" s="4" t="s">
        <v>47</v>
      </c>
      <c r="B16" s="5" t="n">
        <v>2264112</v>
      </c>
      <c r="C16" s="5" t="n">
        <v>2411172</v>
      </c>
    </row>
    <row r="17" spans="1:3">
      <c r="A17" s="4" t="s">
        <v>48</v>
      </c>
      <c r="B17" s="5" t="n">
        <v>5993</v>
      </c>
      <c r="C17" s="5" t="n">
        <v>13303</v>
      </c>
    </row>
    <row r="18" spans="1:3">
      <c r="A18" s="4" t="s">
        <v>49</v>
      </c>
      <c r="B18" s="5" t="n">
        <v>5862392</v>
      </c>
      <c r="C18" s="5" t="n">
        <v>4218573</v>
      </c>
    </row>
    <row r="19" spans="1:3">
      <c r="A19" s="4" t="s">
        <v>50</v>
      </c>
      <c r="B19" s="5" t="n">
        <v>401000</v>
      </c>
      <c r="C19" s="5" t="n">
        <v>401000</v>
      </c>
    </row>
    <row r="20" spans="1:3">
      <c r="A20" s="4" t="s">
        <v>51</v>
      </c>
      <c r="B20" s="5" t="n">
        <v>6263392</v>
      </c>
      <c r="C20" s="5" t="n">
        <v>4619573</v>
      </c>
    </row>
    <row r="21" spans="1:3">
      <c r="A21" s="4" t="s">
        <v>52</v>
      </c>
      <c r="B21" s="4" t="s">
        <v>42</v>
      </c>
    </row>
    <row r="22" spans="1:3">
      <c r="A22" s="3" t="s">
        <v>53</v>
      </c>
    </row>
    <row r="23" spans="1:3">
      <c r="A23" s="4" t="s">
        <v>54</v>
      </c>
      <c r="B23" s="5" t="n">
        <v>95842</v>
      </c>
      <c r="C23" s="5" t="n">
        <v>94305</v>
      </c>
    </row>
    <row r="24" spans="1:3">
      <c r="A24" s="4" t="s">
        <v>55</v>
      </c>
      <c r="B24" s="5" t="n">
        <v>42143359</v>
      </c>
      <c r="C24" s="5" t="n">
        <v>39772973</v>
      </c>
    </row>
    <row r="25" spans="1:3">
      <c r="A25" s="4" t="s">
        <v>56</v>
      </c>
      <c r="B25" s="5" t="n">
        <v>-17957417</v>
      </c>
      <c r="C25" s="5" t="n">
        <v>-15466100</v>
      </c>
    </row>
    <row r="26" spans="1:3">
      <c r="A26" s="4" t="s">
        <v>57</v>
      </c>
      <c r="B26" s="5" t="n">
        <v>24281784</v>
      </c>
      <c r="C26" s="5" t="n">
        <v>24401178</v>
      </c>
    </row>
    <row r="27" spans="1:3">
      <c r="A27" s="4" t="s">
        <v>58</v>
      </c>
      <c r="B27" s="7" t="n">
        <v>30545176</v>
      </c>
      <c r="C27" s="7" t="n">
        <v>2902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31</v>
      </c>
    </row>
    <row r="2" spans="1:3">
      <c r="A2" s="3" t="s">
        <v>60</v>
      </c>
    </row>
    <row r="3" spans="1:3">
      <c r="A3" s="4" t="s">
        <v>61</v>
      </c>
      <c r="B3" s="7" t="n">
        <v>250000</v>
      </c>
      <c r="C3" s="7" t="n">
        <v>200000</v>
      </c>
    </row>
    <row r="4" spans="1:3">
      <c r="A4" s="4" t="s">
        <v>62</v>
      </c>
      <c r="B4" s="5" t="n">
        <v>9720862</v>
      </c>
      <c r="C4" s="5" t="n">
        <v>9023235</v>
      </c>
    </row>
    <row r="5" spans="1:3">
      <c r="A5" s="4" t="s">
        <v>63</v>
      </c>
      <c r="B5" s="7" t="n">
        <v>1132901</v>
      </c>
      <c r="C5" s="7" t="n">
        <v>1063393</v>
      </c>
    </row>
    <row r="6" spans="1:3">
      <c r="A6" s="4" t="s">
        <v>64</v>
      </c>
      <c r="B6" s="8" t="n">
        <v>0.01</v>
      </c>
      <c r="C6" s="8" t="n">
        <v>0.01</v>
      </c>
    </row>
    <row r="7" spans="1:3">
      <c r="A7" s="4" t="s">
        <v>65</v>
      </c>
      <c r="B7" s="5" t="n">
        <v>40000000</v>
      </c>
      <c r="C7" s="5" t="n">
        <v>40000000</v>
      </c>
    </row>
    <row r="8" spans="1:3">
      <c r="A8" s="4" t="s">
        <v>66</v>
      </c>
      <c r="B8" s="5" t="n">
        <v>9584178</v>
      </c>
      <c r="C8" s="5" t="n">
        <v>9430466</v>
      </c>
    </row>
    <row r="9" spans="1:3">
      <c r="A9" s="4" t="s">
        <v>67</v>
      </c>
      <c r="B9" s="5" t="n">
        <v>9584178</v>
      </c>
      <c r="C9" s="5" t="n">
        <v>9430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9</v>
      </c>
      <c r="D1" s="2" t="s">
        <v>1</v>
      </c>
    </row>
    <row r="2" spans="1:5">
      <c r="B2" s="2" t="s">
        <v>2</v>
      </c>
      <c r="C2" s="2" t="s">
        <v>70</v>
      </c>
      <c r="D2" s="2" t="s">
        <v>2</v>
      </c>
      <c r="E2" s="2" t="s">
        <v>70</v>
      </c>
    </row>
    <row r="3" spans="1:5">
      <c r="A3" s="3" t="s">
        <v>137</v>
      </c>
    </row>
    <row r="4" spans="1:5">
      <c r="A4" s="4" t="s">
        <v>221</v>
      </c>
      <c r="B4" s="5" t="n">
        <v>9322237</v>
      </c>
      <c r="C4" s="5" t="n">
        <v>8977984</v>
      </c>
      <c r="D4" s="5" t="n">
        <v>9210031</v>
      </c>
      <c r="E4" s="5" t="n">
        <v>8968195</v>
      </c>
    </row>
    <row r="5" spans="1:5">
      <c r="A5" s="4" t="s">
        <v>222</v>
      </c>
      <c r="B5" s="4" t="s">
        <v>42</v>
      </c>
      <c r="C5" s="4" t="s">
        <v>42</v>
      </c>
      <c r="D5" s="4" t="s">
        <v>42</v>
      </c>
      <c r="E5" s="4" t="s">
        <v>42</v>
      </c>
    </row>
    <row r="6" spans="1:5">
      <c r="A6" s="4" t="s">
        <v>223</v>
      </c>
      <c r="B6" s="5" t="n">
        <v>9322237</v>
      </c>
      <c r="C6" s="5" t="n">
        <v>8977984</v>
      </c>
      <c r="D6" s="5" t="n">
        <v>9210031</v>
      </c>
      <c r="E6" s="5" t="n">
        <v>8968195</v>
      </c>
    </row>
    <row r="7" spans="1:5">
      <c r="A7" s="4" t="s">
        <v>224</v>
      </c>
      <c r="B7" s="4" t="s">
        <v>42</v>
      </c>
      <c r="C7" s="4" t="s">
        <v>42</v>
      </c>
      <c r="D7" s="4" t="s">
        <v>42</v>
      </c>
      <c r="E7" s="4" t="s">
        <v>42</v>
      </c>
    </row>
    <row r="8" spans="1:5">
      <c r="A8" s="4" t="s">
        <v>225</v>
      </c>
      <c r="B8" s="5" t="n">
        <v>9322237</v>
      </c>
      <c r="C8" s="5" t="n">
        <v>8977984</v>
      </c>
      <c r="D8" s="5" t="n">
        <v>9210031</v>
      </c>
      <c r="E8" s="5" t="n">
        <v>89681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3"/>
    <col customWidth="1" max="6" min="6" width="27"/>
    <col customWidth="1" max="7" min="7" width="21"/>
  </cols>
  <sheetData>
    <row r="1" spans="1:7">
      <c r="A1" s="1" t="s">
        <v>226</v>
      </c>
      <c r="B1" s="2" t="s">
        <v>227</v>
      </c>
      <c r="C1" s="2" t="s">
        <v>228</v>
      </c>
      <c r="D1" s="2" t="s">
        <v>229</v>
      </c>
      <c r="E1" s="2" t="s">
        <v>230</v>
      </c>
      <c r="F1" s="2" t="s">
        <v>229</v>
      </c>
      <c r="G1" s="2" t="s">
        <v>231</v>
      </c>
    </row>
    <row r="2" spans="1:7">
      <c r="A2" s="4" t="s">
        <v>232</v>
      </c>
      <c r="E2" s="5" t="n">
        <v>1</v>
      </c>
    </row>
    <row r="3" spans="1:7">
      <c r="A3" s="4" t="s">
        <v>71</v>
      </c>
      <c r="C3" s="7" t="n">
        <v>10176453</v>
      </c>
      <c r="D3" s="7" t="n">
        <v>8323845</v>
      </c>
      <c r="E3" s="7" t="n">
        <v>19537617</v>
      </c>
      <c r="F3" s="7" t="n">
        <v>15604568</v>
      </c>
    </row>
    <row r="4" spans="1:7">
      <c r="A4" s="4" t="s">
        <v>233</v>
      </c>
    </row>
    <row r="5" spans="1:7">
      <c r="A5" s="4" t="s">
        <v>71</v>
      </c>
      <c r="E5" s="5" t="n">
        <v>2976000</v>
      </c>
      <c r="F5" s="7" t="n">
        <v>0</v>
      </c>
    </row>
    <row r="6" spans="1:7">
      <c r="A6" s="4" t="s">
        <v>118</v>
      </c>
      <c r="C6" s="7" t="n">
        <v>300000</v>
      </c>
      <c r="E6" s="7" t="n">
        <v>300000</v>
      </c>
      <c r="G6" s="7" t="n">
        <v>0</v>
      </c>
    </row>
    <row r="7" spans="1:7">
      <c r="A7" s="4" t="s">
        <v>234</v>
      </c>
    </row>
    <row r="8" spans="1:7">
      <c r="A8" s="4" t="s">
        <v>235</v>
      </c>
      <c r="C8" s="5" t="n">
        <v>530978</v>
      </c>
      <c r="D8" s="5" t="n">
        <v>375000</v>
      </c>
      <c r="E8" s="5" t="n">
        <v>544143</v>
      </c>
      <c r="F8" s="5" t="n">
        <v>1366736</v>
      </c>
    </row>
    <row r="9" spans="1:7">
      <c r="A9" s="4" t="s">
        <v>236</v>
      </c>
    </row>
    <row r="10" spans="1:7">
      <c r="A10" s="4" t="s">
        <v>71</v>
      </c>
      <c r="C10" s="7" t="n">
        <v>4097899</v>
      </c>
      <c r="D10" s="7" t="n">
        <v>2923422</v>
      </c>
      <c r="E10" s="7" t="n">
        <v>8049739</v>
      </c>
      <c r="F10" s="7" t="n">
        <v>5552002</v>
      </c>
    </row>
    <row r="11" spans="1:7">
      <c r="A11" s="4" t="s">
        <v>118</v>
      </c>
      <c r="C11" s="5" t="n">
        <v>1715000</v>
      </c>
      <c r="E11" s="5" t="n">
        <v>1715000</v>
      </c>
      <c r="G11" s="5" t="n">
        <v>1630000</v>
      </c>
    </row>
    <row r="12" spans="1:7">
      <c r="A12" s="4" t="s">
        <v>237</v>
      </c>
    </row>
    <row r="13" spans="1:7">
      <c r="A13" s="4" t="s">
        <v>118</v>
      </c>
      <c r="C13" s="5" t="n">
        <v>72000</v>
      </c>
      <c r="E13" s="5" t="n">
        <v>72000</v>
      </c>
    </row>
    <row r="14" spans="1:7">
      <c r="A14" s="4" t="s">
        <v>238</v>
      </c>
    </row>
    <row r="15" spans="1:7">
      <c r="A15" s="4" t="s">
        <v>239</v>
      </c>
      <c r="B15" s="7" t="n">
        <v>5800000</v>
      </c>
      <c r="E15" s="5" t="n">
        <v>2542579</v>
      </c>
    </row>
    <row r="16" spans="1:7">
      <c r="A16" s="4" t="s">
        <v>240</v>
      </c>
      <c r="B16" s="4" t="s">
        <v>241</v>
      </c>
    </row>
    <row r="17" spans="1:7">
      <c r="A17" s="4" t="s">
        <v>239</v>
      </c>
      <c r="B17" s="7" t="n">
        <v>3000000</v>
      </c>
    </row>
    <row r="18" spans="1:7">
      <c r="A18" s="4" t="s">
        <v>240</v>
      </c>
      <c r="B18" s="4" t="s">
        <v>242</v>
      </c>
    </row>
    <row r="19" spans="1:7">
      <c r="A19" s="4" t="s">
        <v>239</v>
      </c>
      <c r="B19" s="7" t="n">
        <v>5800000</v>
      </c>
    </row>
    <row r="20" spans="1:7">
      <c r="A20" s="4" t="s">
        <v>243</v>
      </c>
      <c r="B20" s="7" t="n">
        <v>250000</v>
      </c>
    </row>
    <row r="21" spans="1:7">
      <c r="A21" s="4" t="s">
        <v>244</v>
      </c>
    </row>
    <row r="22" spans="1:7">
      <c r="A22" s="4" t="s">
        <v>71</v>
      </c>
      <c r="C22" s="5" t="n">
        <v>0</v>
      </c>
      <c r="D22" s="7" t="n">
        <v>524000</v>
      </c>
      <c r="E22" s="5" t="n">
        <v>0</v>
      </c>
      <c r="F22" s="7" t="n">
        <v>524000</v>
      </c>
    </row>
    <row r="23" spans="1:7">
      <c r="A23" s="4" t="s">
        <v>118</v>
      </c>
      <c r="C23" s="7" t="n">
        <v>0</v>
      </c>
      <c r="E23" s="7" t="n">
        <v>0</v>
      </c>
      <c r="G2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45</v>
      </c>
      <c r="B1" s="2" t="s">
        <v>2</v>
      </c>
      <c r="C1" s="2" t="s">
        <v>246</v>
      </c>
      <c r="D1" s="2" t="s">
        <v>31</v>
      </c>
    </row>
    <row r="2" spans="1:4">
      <c r="A2" s="4" t="s">
        <v>41</v>
      </c>
      <c r="B2" s="7" t="n">
        <v>960000</v>
      </c>
      <c r="D2" s="7" t="n">
        <v>0</v>
      </c>
    </row>
    <row r="3" spans="1:4">
      <c r="A3" s="4" t="s">
        <v>247</v>
      </c>
      <c r="B3" s="7" t="n">
        <v>24281784</v>
      </c>
      <c r="D3" s="7" t="n">
        <v>24401178</v>
      </c>
    </row>
    <row r="4" spans="1:4">
      <c r="A4" s="4" t="s">
        <v>248</v>
      </c>
    </row>
    <row r="5" spans="1:4">
      <c r="A5" s="4" t="s">
        <v>41</v>
      </c>
      <c r="C5" s="4" t="s">
        <v>42</v>
      </c>
    </row>
    <row r="6" spans="1:4">
      <c r="A6" s="4" t="s">
        <v>247</v>
      </c>
      <c r="C6" s="5" t="n">
        <v>24401178</v>
      </c>
    </row>
    <row r="7" spans="1:4">
      <c r="A7" s="4" t="s">
        <v>249</v>
      </c>
    </row>
    <row r="8" spans="1:4">
      <c r="A8" s="4" t="s">
        <v>41</v>
      </c>
      <c r="C8" s="5" t="n">
        <v>960000</v>
      </c>
    </row>
    <row r="9" spans="1:4">
      <c r="A9" s="4" t="s">
        <v>247</v>
      </c>
      <c r="C9" s="5" t="n">
        <v>960000</v>
      </c>
    </row>
    <row r="10" spans="1:4">
      <c r="A10" s="4" t="s">
        <v>250</v>
      </c>
    </row>
    <row r="11" spans="1:4">
      <c r="A11" s="4" t="s">
        <v>41</v>
      </c>
      <c r="C11" s="5" t="n">
        <v>960000</v>
      </c>
    </row>
    <row r="12" spans="1:4">
      <c r="A12" s="4" t="s">
        <v>247</v>
      </c>
      <c r="C12" s="7" t="n">
        <v>25361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51</v>
      </c>
      <c r="B1" s="2" t="s">
        <v>1</v>
      </c>
    </row>
    <row r="2" spans="1:2">
      <c r="B2" s="2" t="s">
        <v>252</v>
      </c>
    </row>
    <row r="3" spans="1:2">
      <c r="A3" s="3" t="s">
        <v>140</v>
      </c>
    </row>
    <row r="4" spans="1:2">
      <c r="A4" s="4" t="s">
        <v>253</v>
      </c>
      <c r="B4" s="7" t="n">
        <v>6000000</v>
      </c>
    </row>
    <row r="5" spans="1:2">
      <c r="A5" s="4" t="s">
        <v>254</v>
      </c>
      <c r="B5" s="5" t="n">
        <v>-5040000</v>
      </c>
    </row>
    <row r="6" spans="1:2">
      <c r="A6" s="4" t="s">
        <v>255</v>
      </c>
      <c r="B6" s="7" t="n">
        <v>9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56</v>
      </c>
      <c r="B1" s="2" t="s">
        <v>69</v>
      </c>
      <c r="D1" s="2" t="s">
        <v>1</v>
      </c>
    </row>
    <row r="2" spans="1:5">
      <c r="B2" s="2" t="s">
        <v>2</v>
      </c>
      <c r="C2" s="2" t="s">
        <v>70</v>
      </c>
      <c r="D2" s="2" t="s">
        <v>2</v>
      </c>
      <c r="E2" s="2" t="s">
        <v>70</v>
      </c>
    </row>
    <row r="3" spans="1:5">
      <c r="A3" s="4" t="s">
        <v>99</v>
      </c>
      <c r="B3" s="7" t="n">
        <v>10176453</v>
      </c>
      <c r="C3" s="7" t="n">
        <v>8323845</v>
      </c>
      <c r="D3" s="7" t="n">
        <v>19537617</v>
      </c>
      <c r="E3" s="7" t="n">
        <v>15604568</v>
      </c>
    </row>
    <row r="4" spans="1:5">
      <c r="A4" s="4" t="s">
        <v>257</v>
      </c>
    </row>
    <row r="5" spans="1:5">
      <c r="A5" s="4" t="s">
        <v>99</v>
      </c>
      <c r="B5" s="5" t="n">
        <v>7570395</v>
      </c>
      <c r="C5" s="5" t="n">
        <v>6162064</v>
      </c>
      <c r="D5" s="5" t="n">
        <v>13915047</v>
      </c>
      <c r="E5" s="5" t="n">
        <v>11505826</v>
      </c>
    </row>
    <row r="6" spans="1:5">
      <c r="A6" s="4" t="s">
        <v>258</v>
      </c>
    </row>
    <row r="7" spans="1:5">
      <c r="A7" s="4" t="s">
        <v>99</v>
      </c>
      <c r="B7" s="5" t="n">
        <v>2606058</v>
      </c>
      <c r="C7" s="5" t="n">
        <v>2161781</v>
      </c>
      <c r="D7" s="5" t="n">
        <v>5622570</v>
      </c>
      <c r="E7" s="5" t="n">
        <v>4098742</v>
      </c>
    </row>
    <row r="8" spans="1:5">
      <c r="A8" s="4" t="s">
        <v>259</v>
      </c>
    </row>
    <row r="9" spans="1:5">
      <c r="A9" s="4" t="s">
        <v>99</v>
      </c>
      <c r="B9" s="5" t="n">
        <v>6078554</v>
      </c>
      <c r="C9" s="5" t="n">
        <v>5400423</v>
      </c>
      <c r="D9" s="5" t="n">
        <v>11487878</v>
      </c>
      <c r="E9" s="5" t="n">
        <v>10052566</v>
      </c>
    </row>
    <row r="10" spans="1:5">
      <c r="A10" s="4" t="s">
        <v>260</v>
      </c>
    </row>
    <row r="11" spans="1:5">
      <c r="A11" s="4" t="s">
        <v>99</v>
      </c>
      <c r="B11" s="5" t="n">
        <v>5477995</v>
      </c>
      <c r="C11" s="5" t="n">
        <v>4623545</v>
      </c>
      <c r="D11" s="5" t="n">
        <v>10308167</v>
      </c>
      <c r="E11" s="5" t="n">
        <v>8722636</v>
      </c>
    </row>
    <row r="12" spans="1:5">
      <c r="A12" s="4" t="s">
        <v>261</v>
      </c>
    </row>
    <row r="13" spans="1:5">
      <c r="A13" s="4" t="s">
        <v>99</v>
      </c>
      <c r="B13" s="5" t="n">
        <v>600559</v>
      </c>
      <c r="C13" s="5" t="n">
        <v>776878</v>
      </c>
      <c r="D13" s="5" t="n">
        <v>1179711</v>
      </c>
      <c r="E13" s="5" t="n">
        <v>1329930</v>
      </c>
    </row>
    <row r="14" spans="1:5">
      <c r="A14" s="4" t="s">
        <v>236</v>
      </c>
    </row>
    <row r="15" spans="1:5">
      <c r="A15" s="4" t="s">
        <v>99</v>
      </c>
      <c r="B15" s="5" t="n">
        <v>4097899</v>
      </c>
      <c r="C15" s="5" t="n">
        <v>2923422</v>
      </c>
      <c r="D15" s="5" t="n">
        <v>8049739</v>
      </c>
      <c r="E15" s="5" t="n">
        <v>5552002</v>
      </c>
    </row>
    <row r="16" spans="1:5">
      <c r="A16" s="4" t="s">
        <v>262</v>
      </c>
    </row>
    <row r="17" spans="1:5">
      <c r="A17" s="4" t="s">
        <v>99</v>
      </c>
      <c r="B17" s="5" t="n">
        <v>2092400</v>
      </c>
      <c r="C17" s="5" t="n">
        <v>1538519</v>
      </c>
      <c r="D17" s="5" t="n">
        <v>3606880</v>
      </c>
      <c r="E17" s="5" t="n">
        <v>2783190</v>
      </c>
    </row>
    <row r="18" spans="1:5">
      <c r="A18" s="4" t="s">
        <v>263</v>
      </c>
    </row>
    <row r="19" spans="1:5">
      <c r="A19" s="4" t="s">
        <v>99</v>
      </c>
      <c r="B19" s="7" t="n">
        <v>2005499</v>
      </c>
      <c r="C19" s="7" t="n">
        <v>1384903</v>
      </c>
      <c r="D19" s="7" t="n">
        <v>4442859</v>
      </c>
      <c r="E19" s="7" t="n">
        <v>27688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4</v>
      </c>
      <c r="B1" s="2" t="s">
        <v>246</v>
      </c>
      <c r="C1" s="2" t="s">
        <v>265</v>
      </c>
      <c r="D1" s="2" t="s">
        <v>2</v>
      </c>
      <c r="E1" s="2" t="s">
        <v>70</v>
      </c>
      <c r="F1" s="2" t="s">
        <v>2</v>
      </c>
      <c r="G1" s="2" t="s">
        <v>70</v>
      </c>
      <c r="H1" s="2" t="s">
        <v>31</v>
      </c>
    </row>
    <row r="2" spans="1:8">
      <c r="A2" s="4" t="s">
        <v>71</v>
      </c>
      <c r="D2" s="7" t="n">
        <v>10176453</v>
      </c>
      <c r="E2" s="7" t="n">
        <v>8323845</v>
      </c>
      <c r="F2" s="7" t="n">
        <v>19537617</v>
      </c>
      <c r="G2" s="7" t="n">
        <v>15604568</v>
      </c>
    </row>
    <row r="3" spans="1:8">
      <c r="A3" s="4" t="s">
        <v>255</v>
      </c>
      <c r="F3" s="5" t="n">
        <v>960000</v>
      </c>
    </row>
    <row r="4" spans="1:8">
      <c r="A4" s="4" t="s">
        <v>41</v>
      </c>
      <c r="D4" s="7" t="n">
        <v>960000</v>
      </c>
      <c r="F4" s="5" t="n">
        <v>960000</v>
      </c>
      <c r="H4" s="7" t="n">
        <v>0</v>
      </c>
    </row>
    <row r="5" spans="1:8">
      <c r="A5" s="4" t="s">
        <v>266</v>
      </c>
    </row>
    <row r="6" spans="1:8">
      <c r="A6" s="4" t="s">
        <v>255</v>
      </c>
      <c r="F6" s="7" t="n">
        <v>960000</v>
      </c>
    </row>
    <row r="7" spans="1:8">
      <c r="A7" s="4" t="s">
        <v>267</v>
      </c>
    </row>
    <row r="8" spans="1:8">
      <c r="A8" s="4" t="s">
        <v>268</v>
      </c>
      <c r="B8" s="7" t="n">
        <v>960000</v>
      </c>
    </row>
    <row r="9" spans="1:8">
      <c r="A9" s="4" t="s">
        <v>269</v>
      </c>
    </row>
    <row r="10" spans="1:8">
      <c r="A10" s="4" t="s">
        <v>270</v>
      </c>
      <c r="C10" s="7" t="n">
        <v>5000000</v>
      </c>
    </row>
    <row r="11" spans="1:8">
      <c r="A11" s="4" t="s">
        <v>271</v>
      </c>
      <c r="C11" s="7" t="n">
        <v>2000000</v>
      </c>
    </row>
    <row r="12" spans="1:8">
      <c r="A12" s="4" t="s">
        <v>272</v>
      </c>
      <c r="C12" s="5" t="n">
        <v>2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3</v>
      </c>
      <c r="B1" s="2" t="s">
        <v>2</v>
      </c>
      <c r="C1" s="2" t="s">
        <v>31</v>
      </c>
    </row>
    <row r="2" spans="1:3">
      <c r="A2" s="3" t="s">
        <v>145</v>
      </c>
    </row>
    <row r="3" spans="1:3">
      <c r="A3" s="4" t="s">
        <v>274</v>
      </c>
      <c r="B3" s="7" t="n">
        <v>3416547</v>
      </c>
      <c r="C3" s="7" t="n">
        <v>3540205</v>
      </c>
    </row>
    <row r="4" spans="1:3">
      <c r="A4" s="4" t="s">
        <v>275</v>
      </c>
      <c r="B4" s="5" t="n">
        <v>324932</v>
      </c>
      <c r="C4" s="5" t="n">
        <v>180442</v>
      </c>
    </row>
    <row r="5" spans="1:3">
      <c r="A5" s="4" t="s">
        <v>276</v>
      </c>
      <c r="B5" s="5" t="n">
        <v>2414307</v>
      </c>
      <c r="C5" s="5" t="n">
        <v>1743497</v>
      </c>
    </row>
    <row r="6" spans="1:3">
      <c r="A6" s="4" t="s">
        <v>277</v>
      </c>
      <c r="B6" s="5" t="n">
        <v>6155786</v>
      </c>
      <c r="C6" s="5" t="n">
        <v>5464144</v>
      </c>
    </row>
    <row r="7" spans="1:3">
      <c r="A7" s="4" t="s">
        <v>278</v>
      </c>
      <c r="B7" s="5" t="n">
        <v>-444258</v>
      </c>
      <c r="C7" s="5" t="n">
        <v>-444258</v>
      </c>
    </row>
    <row r="8" spans="1:3">
      <c r="A8" s="4" t="s">
        <v>279</v>
      </c>
      <c r="B8" s="7" t="n">
        <v>5711528</v>
      </c>
      <c r="C8" s="7" t="n">
        <v>50198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0</v>
      </c>
      <c r="B1" s="2" t="s">
        <v>1</v>
      </c>
    </row>
    <row r="2" spans="1:3">
      <c r="B2" s="2" t="s">
        <v>2</v>
      </c>
      <c r="C2" s="2" t="s">
        <v>70</v>
      </c>
    </row>
    <row r="3" spans="1:3">
      <c r="A3" s="4" t="s">
        <v>112</v>
      </c>
      <c r="B3" s="7" t="n">
        <v>698000</v>
      </c>
      <c r="C3" s="7" t="n">
        <v>615000</v>
      </c>
    </row>
    <row r="4" spans="1:3">
      <c r="A4" s="4" t="s">
        <v>281</v>
      </c>
    </row>
    <row r="5" spans="1:3">
      <c r="A5" s="4" t="s">
        <v>282</v>
      </c>
      <c r="B5" s="4" t="s">
        <v>283</v>
      </c>
    </row>
    <row r="6" spans="1:3">
      <c r="A6" s="4" t="s">
        <v>284</v>
      </c>
    </row>
    <row r="7" spans="1:3">
      <c r="A7" s="4" t="s">
        <v>285</v>
      </c>
      <c r="B7" s="4" t="s">
        <v>2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7</v>
      </c>
      <c r="B1" s="2" t="s">
        <v>2</v>
      </c>
      <c r="C1" s="2" t="s">
        <v>31</v>
      </c>
    </row>
    <row r="2" spans="1:3">
      <c r="A2" s="3" t="s">
        <v>288</v>
      </c>
    </row>
    <row r="3" spans="1:3">
      <c r="A3" s="4" t="s">
        <v>99</v>
      </c>
      <c r="B3" s="7" t="n">
        <v>763044</v>
      </c>
      <c r="C3" s="7" t="n">
        <v>757447</v>
      </c>
    </row>
    <row r="4" spans="1:3">
      <c r="A4" s="4" t="s">
        <v>289</v>
      </c>
    </row>
    <row r="5" spans="1:3">
      <c r="A5" s="3" t="s">
        <v>288</v>
      </c>
    </row>
    <row r="6" spans="1:3">
      <c r="A6" s="5" t="n">
        <v>2019</v>
      </c>
      <c r="B6" s="5" t="n">
        <v>67325</v>
      </c>
    </row>
    <row r="7" spans="1:3">
      <c r="A7" s="5" t="n">
        <v>2020</v>
      </c>
      <c r="B7" s="5" t="n">
        <v>109566</v>
      </c>
    </row>
    <row r="8" spans="1:3">
      <c r="A8" s="5" t="n">
        <v>2021</v>
      </c>
      <c r="B8" s="5" t="n">
        <v>102374</v>
      </c>
    </row>
    <row r="9" spans="1:3">
      <c r="A9" s="5" t="n">
        <v>2022</v>
      </c>
      <c r="B9" s="5" t="n">
        <v>68695</v>
      </c>
    </row>
    <row r="10" spans="1:3">
      <c r="A10" s="5" t="n">
        <v>2023</v>
      </c>
      <c r="B10" s="5" t="n">
        <v>67625</v>
      </c>
    </row>
    <row r="11" spans="1:3">
      <c r="A11" s="4" t="s">
        <v>290</v>
      </c>
      <c r="B11" s="5" t="n">
        <v>347459</v>
      </c>
    </row>
    <row r="12" spans="1:3">
      <c r="A12" s="4" t="s">
        <v>99</v>
      </c>
      <c r="B12" s="7" t="n">
        <v>763044</v>
      </c>
      <c r="C12" s="7" t="n">
        <v>757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91</v>
      </c>
      <c r="B1" s="2" t="s">
        <v>1</v>
      </c>
    </row>
    <row r="2" spans="1:4">
      <c r="B2" s="2" t="s">
        <v>2</v>
      </c>
      <c r="C2" s="2" t="s">
        <v>70</v>
      </c>
      <c r="D2" s="2" t="s">
        <v>31</v>
      </c>
    </row>
    <row r="3" spans="1:4">
      <c r="A3" s="4" t="s">
        <v>292</v>
      </c>
      <c r="B3" s="7" t="n">
        <v>763044</v>
      </c>
      <c r="D3" s="7" t="n">
        <v>757447</v>
      </c>
    </row>
    <row r="4" spans="1:4">
      <c r="A4" s="4" t="s">
        <v>289</v>
      </c>
    </row>
    <row r="5" spans="1:4">
      <c r="A5" s="4" t="s">
        <v>293</v>
      </c>
      <c r="B5" s="4" t="s">
        <v>294</v>
      </c>
    </row>
    <row r="6" spans="1:4">
      <c r="A6" s="4" t="s">
        <v>292</v>
      </c>
      <c r="B6" s="7" t="n">
        <v>763044</v>
      </c>
      <c r="D6" s="7" t="n">
        <v>757447</v>
      </c>
    </row>
    <row r="7" spans="1:4">
      <c r="A7" s="4" t="s">
        <v>295</v>
      </c>
      <c r="B7" s="7" t="n">
        <v>70000</v>
      </c>
      <c r="C7" s="7" t="n">
        <v>6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176453</v>
      </c>
      <c r="C4" s="7" t="n">
        <v>8323845</v>
      </c>
      <c r="D4" s="7" t="n">
        <v>19537617</v>
      </c>
      <c r="E4" s="7" t="n">
        <v>15604568</v>
      </c>
    </row>
    <row r="5" spans="1:5">
      <c r="A5" s="4" t="s">
        <v>73</v>
      </c>
      <c r="B5" s="5" t="n">
        <v>3048079</v>
      </c>
      <c r="C5" s="5" t="n">
        <v>2465826</v>
      </c>
      <c r="D5" s="5" t="n">
        <v>5798622</v>
      </c>
      <c r="E5" s="5" t="n">
        <v>4643181</v>
      </c>
    </row>
    <row r="6" spans="1:5">
      <c r="A6" s="4" t="s">
        <v>74</v>
      </c>
      <c r="B6" s="5" t="n">
        <v>7128374</v>
      </c>
      <c r="C6" s="5" t="n">
        <v>5858019</v>
      </c>
      <c r="D6" s="5" t="n">
        <v>13738995</v>
      </c>
      <c r="E6" s="5" t="n">
        <v>10961387</v>
      </c>
    </row>
    <row r="7" spans="1:5">
      <c r="A7" s="3" t="s">
        <v>75</v>
      </c>
    </row>
    <row r="8" spans="1:5">
      <c r="A8" s="4" t="s">
        <v>76</v>
      </c>
      <c r="B8" s="5" t="n">
        <v>4800643</v>
      </c>
      <c r="C8" s="5" t="n">
        <v>3919515</v>
      </c>
      <c r="D8" s="5" t="n">
        <v>9535648</v>
      </c>
      <c r="E8" s="5" t="n">
        <v>7490228</v>
      </c>
    </row>
    <row r="9" spans="1:5">
      <c r="A9" s="4" t="s">
        <v>77</v>
      </c>
      <c r="B9" s="5" t="n">
        <v>2347184</v>
      </c>
      <c r="C9" s="5" t="n">
        <v>2380860</v>
      </c>
      <c r="D9" s="5" t="n">
        <v>5530568</v>
      </c>
      <c r="E9" s="5" t="n">
        <v>4953991</v>
      </c>
    </row>
    <row r="10" spans="1:5">
      <c r="A10" s="4" t="s">
        <v>78</v>
      </c>
      <c r="B10" s="5" t="n">
        <v>839219</v>
      </c>
      <c r="C10" s="5" t="n">
        <v>957204</v>
      </c>
      <c r="D10" s="5" t="n">
        <v>2143984</v>
      </c>
      <c r="E10" s="5" t="n">
        <v>1858478</v>
      </c>
    </row>
    <row r="11" spans="1:5">
      <c r="A11" s="4" t="s">
        <v>79</v>
      </c>
      <c r="B11" s="5" t="n">
        <v>7987046</v>
      </c>
      <c r="C11" s="5" t="n">
        <v>7257579</v>
      </c>
      <c r="D11" s="5" t="n">
        <v>17210200</v>
      </c>
      <c r="E11" s="5" t="n">
        <v>14302697</v>
      </c>
    </row>
    <row r="12" spans="1:5">
      <c r="A12" s="4" t="s">
        <v>80</v>
      </c>
      <c r="B12" s="5" t="n">
        <v>-858672</v>
      </c>
      <c r="C12" s="5" t="n">
        <v>-1399560</v>
      </c>
      <c r="D12" s="5" t="n">
        <v>-3471205</v>
      </c>
      <c r="E12" s="5" t="n">
        <v>-3341310</v>
      </c>
    </row>
    <row r="13" spans="1:5">
      <c r="A13" s="3" t="s">
        <v>81</v>
      </c>
    </row>
    <row r="14" spans="1:5">
      <c r="A14" s="4" t="s">
        <v>82</v>
      </c>
      <c r="B14" s="5" t="n">
        <v>17242</v>
      </c>
      <c r="C14" s="5" t="n">
        <v>45</v>
      </c>
      <c r="D14" s="5" t="n">
        <v>37056</v>
      </c>
      <c r="E14" s="5" t="n">
        <v>58</v>
      </c>
    </row>
    <row r="15" spans="1:5">
      <c r="A15" s="4" t="s">
        <v>83</v>
      </c>
      <c r="B15" s="5" t="n">
        <v>1105</v>
      </c>
      <c r="C15" s="5" t="n">
        <v>71550</v>
      </c>
      <c r="D15" s="5" t="n">
        <v>1105</v>
      </c>
      <c r="E15" s="5" t="n">
        <v>524521</v>
      </c>
    </row>
    <row r="16" spans="1:5">
      <c r="A16" s="4" t="s">
        <v>84</v>
      </c>
      <c r="B16" s="5" t="n">
        <v>-8</v>
      </c>
      <c r="C16" s="5" t="n">
        <v>-4387</v>
      </c>
      <c r="D16" s="5" t="n">
        <v>-18273</v>
      </c>
      <c r="E16" s="5" t="n">
        <v>-8845</v>
      </c>
    </row>
    <row r="17" spans="1:5">
      <c r="A17" s="4" t="s">
        <v>85</v>
      </c>
      <c r="B17" s="5" t="n">
        <v>18339</v>
      </c>
      <c r="C17" s="5" t="n">
        <v>67208</v>
      </c>
      <c r="D17" s="5" t="n">
        <v>19888</v>
      </c>
      <c r="E17" s="5" t="n">
        <v>515734</v>
      </c>
    </row>
    <row r="18" spans="1:5">
      <c r="A18" s="4" t="s">
        <v>86</v>
      </c>
      <c r="B18" s="5" t="n">
        <v>-840333</v>
      </c>
      <c r="C18" s="5" t="n">
        <v>-1332352</v>
      </c>
      <c r="D18" s="5" t="n">
        <v>-3451317</v>
      </c>
      <c r="E18" s="5" t="n">
        <v>-2825576</v>
      </c>
    </row>
    <row r="19" spans="1:5">
      <c r="A19" s="4" t="s">
        <v>87</v>
      </c>
      <c r="B19" s="4" t="s">
        <v>42</v>
      </c>
      <c r="C19" s="5" t="n">
        <v>5524422</v>
      </c>
      <c r="D19" s="4" t="s">
        <v>42</v>
      </c>
      <c r="E19" s="5" t="n">
        <v>5243422</v>
      </c>
    </row>
    <row r="20" spans="1:5">
      <c r="A20" s="4" t="s">
        <v>88</v>
      </c>
      <c r="B20" s="7" t="n">
        <v>-840333</v>
      </c>
      <c r="C20" s="7" t="n">
        <v>-6856774</v>
      </c>
      <c r="D20" s="7" t="n">
        <v>-3451317</v>
      </c>
      <c r="E20" s="7" t="n">
        <v>-8068998</v>
      </c>
    </row>
    <row r="21" spans="1:5">
      <c r="A21" s="3" t="s">
        <v>89</v>
      </c>
    </row>
    <row r="22" spans="1:5">
      <c r="A22" s="4" t="s">
        <v>90</v>
      </c>
      <c r="B22" s="8" t="n">
        <v>-0.09</v>
      </c>
      <c r="C22" s="8" t="n">
        <v>-0.76</v>
      </c>
      <c r="D22" s="8" t="n">
        <v>-0.37</v>
      </c>
      <c r="E22" s="8" t="n">
        <v>-0.9</v>
      </c>
    </row>
    <row r="23" spans="1:5">
      <c r="A23" s="4" t="s">
        <v>91</v>
      </c>
      <c r="B23" s="8" t="n">
        <v>-0.09</v>
      </c>
      <c r="C23" s="8" t="n">
        <v>-0.76</v>
      </c>
      <c r="D23" s="8" t="n">
        <v>-0.37</v>
      </c>
      <c r="E23" s="8" t="n">
        <v>-0.9</v>
      </c>
    </row>
    <row r="24" spans="1:5">
      <c r="A24" s="4" t="s">
        <v>92</v>
      </c>
      <c r="B24" s="5" t="n">
        <v>9322237</v>
      </c>
      <c r="C24" s="5" t="n">
        <v>8977984</v>
      </c>
      <c r="D24" s="5" t="n">
        <v>9210031</v>
      </c>
      <c r="E24" s="5" t="n">
        <v>8968195</v>
      </c>
    </row>
    <row r="25" spans="1:5">
      <c r="A25" s="4" t="s">
        <v>93</v>
      </c>
      <c r="B25" s="5" t="n">
        <v>9322237</v>
      </c>
      <c r="C25" s="5" t="n">
        <v>8977984</v>
      </c>
      <c r="D25" s="5" t="n">
        <v>9210031</v>
      </c>
      <c r="E25" s="5" t="n">
        <v>8968195</v>
      </c>
    </row>
    <row r="26" spans="1:5">
      <c r="A26" s="4" t="s">
        <v>94</v>
      </c>
    </row>
    <row r="27" spans="1:5">
      <c r="A27" s="3" t="s">
        <v>71</v>
      </c>
    </row>
    <row r="28" spans="1:5">
      <c r="A28" s="4" t="s">
        <v>72</v>
      </c>
      <c r="B28" s="7" t="n">
        <v>10176453</v>
      </c>
      <c r="C28" s="7" t="n">
        <v>8323845</v>
      </c>
      <c r="D28" s="7" t="n">
        <v>19537617</v>
      </c>
      <c r="E28" s="7" t="n">
        <v>15604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31</v>
      </c>
    </row>
    <row r="2" spans="1:3">
      <c r="A2" s="3" t="s">
        <v>155</v>
      </c>
    </row>
    <row r="3" spans="1:3">
      <c r="A3" s="4" t="s">
        <v>297</v>
      </c>
      <c r="B3" s="7" t="n">
        <v>576674</v>
      </c>
      <c r="C3" s="7" t="n">
        <v>351435</v>
      </c>
    </row>
    <row r="4" spans="1:3">
      <c r="A4" s="4" t="s">
        <v>298</v>
      </c>
      <c r="B4" s="5" t="n">
        <v>309995</v>
      </c>
      <c r="C4" s="5" t="n">
        <v>552988</v>
      </c>
    </row>
    <row r="5" spans="1:3">
      <c r="A5" s="4" t="s">
        <v>299</v>
      </c>
      <c r="B5" s="5" t="n">
        <v>678002</v>
      </c>
      <c r="C5" s="5" t="n">
        <v>742807</v>
      </c>
    </row>
    <row r="6" spans="1:3">
      <c r="A6" s="4" t="s">
        <v>300</v>
      </c>
      <c r="B6" s="5" t="n">
        <v>166385</v>
      </c>
      <c r="C6" s="5" t="n">
        <v>102065</v>
      </c>
    </row>
    <row r="7" spans="1:3">
      <c r="A7" s="4" t="s">
        <v>301</v>
      </c>
      <c r="B7" s="5" t="n">
        <v>533056</v>
      </c>
      <c r="C7" s="5" t="n">
        <v>661877</v>
      </c>
    </row>
    <row r="8" spans="1:3">
      <c r="A8" s="4" t="s">
        <v>47</v>
      </c>
      <c r="B8" s="7" t="n">
        <v>2264112</v>
      </c>
      <c r="C8" s="7" t="n">
        <v>2411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7"/>
    <col customWidth="1" max="3" min="3" width="26"/>
  </cols>
  <sheetData>
    <row r="1" spans="1:3">
      <c r="A1" s="1" t="s">
        <v>302</v>
      </c>
      <c r="B1" s="2" t="s">
        <v>1</v>
      </c>
    </row>
    <row r="2" spans="1:3">
      <c r="B2" s="2" t="s">
        <v>2</v>
      </c>
      <c r="C2" s="2" t="s">
        <v>70</v>
      </c>
    </row>
    <row r="3" spans="1:3">
      <c r="A3" s="3" t="s">
        <v>158</v>
      </c>
    </row>
    <row r="4" spans="1:3">
      <c r="A4" s="4" t="s">
        <v>303</v>
      </c>
      <c r="B4" s="4" t="s">
        <v>304</v>
      </c>
      <c r="C4" s="4" t="s">
        <v>305</v>
      </c>
    </row>
    <row r="5" spans="1:3">
      <c r="A5" s="4" t="s">
        <v>306</v>
      </c>
      <c r="B5" s="4" t="s">
        <v>307</v>
      </c>
      <c r="C5" s="4" t="s">
        <v>308</v>
      </c>
    </row>
    <row r="6" spans="1:3">
      <c r="A6" s="4" t="s">
        <v>309</v>
      </c>
      <c r="B6" s="4" t="s">
        <v>310</v>
      </c>
      <c r="C6" s="4" t="s">
        <v>311</v>
      </c>
    </row>
    <row r="7" spans="1:3">
      <c r="A7" s="4" t="s">
        <v>312</v>
      </c>
      <c r="B7" s="4" t="s">
        <v>313</v>
      </c>
      <c r="C7" s="4" t="s">
        <v>3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4</v>
      </c>
      <c r="B1" s="2" t="s">
        <v>1</v>
      </c>
    </row>
    <row r="2" spans="1:3">
      <c r="B2" s="2" t="s">
        <v>2</v>
      </c>
      <c r="C2" s="2" t="s">
        <v>70</v>
      </c>
    </row>
    <row r="3" spans="1:3">
      <c r="A3" s="3" t="s">
        <v>315</v>
      </c>
    </row>
    <row r="4" spans="1:3">
      <c r="A4" s="4" t="s">
        <v>316</v>
      </c>
      <c r="B4" s="5" t="n">
        <v>1330193</v>
      </c>
    </row>
    <row r="5" spans="1:3">
      <c r="A5" s="4" t="s">
        <v>317</v>
      </c>
      <c r="B5" s="5" t="n">
        <v>182000</v>
      </c>
      <c r="C5" s="5" t="n">
        <v>305500</v>
      </c>
    </row>
    <row r="6" spans="1:3">
      <c r="A6" s="4" t="s">
        <v>318</v>
      </c>
      <c r="B6" s="5" t="n">
        <v>-183285</v>
      </c>
    </row>
    <row r="7" spans="1:3">
      <c r="A7" s="4" t="s">
        <v>319</v>
      </c>
      <c r="B7" s="5" t="n">
        <v>-73752</v>
      </c>
    </row>
    <row r="8" spans="1:3">
      <c r="A8" s="4" t="s">
        <v>320</v>
      </c>
      <c r="B8" s="5" t="n">
        <v>-15000</v>
      </c>
    </row>
    <row r="9" spans="1:3">
      <c r="A9" s="4" t="s">
        <v>321</v>
      </c>
      <c r="B9" s="5" t="n">
        <v>1240156</v>
      </c>
    </row>
    <row r="10" spans="1:3">
      <c r="A10" s="4" t="s">
        <v>322</v>
      </c>
      <c r="B10" s="5" t="n">
        <v>676780</v>
      </c>
    </row>
    <row r="11" spans="1:3">
      <c r="A11" s="3" t="s">
        <v>323</v>
      </c>
    </row>
    <row r="12" spans="1:3">
      <c r="A12" s="4" t="s">
        <v>316</v>
      </c>
      <c r="B12" s="8" t="n">
        <v>8.470000000000001</v>
      </c>
    </row>
    <row r="13" spans="1:3">
      <c r="A13" s="4" t="s">
        <v>317</v>
      </c>
      <c r="B13" s="9" t="n">
        <v>15.4</v>
      </c>
    </row>
    <row r="14" spans="1:3">
      <c r="A14" s="4" t="s">
        <v>318</v>
      </c>
      <c r="B14" s="9" t="n">
        <v>7.81</v>
      </c>
    </row>
    <row r="15" spans="1:3">
      <c r="A15" s="4" t="s">
        <v>319</v>
      </c>
      <c r="B15" s="9" t="n">
        <v>9.01</v>
      </c>
    </row>
    <row r="16" spans="1:3">
      <c r="A16" s="4" t="s">
        <v>320</v>
      </c>
      <c r="B16" s="9" t="n">
        <v>2.66</v>
      </c>
    </row>
    <row r="17" spans="1:3">
      <c r="A17" s="4" t="s">
        <v>321</v>
      </c>
      <c r="B17" s="9" t="n">
        <v>9.69</v>
      </c>
    </row>
    <row r="18" spans="1:3">
      <c r="A18" s="4" t="s">
        <v>322</v>
      </c>
      <c r="B18" s="8" t="n">
        <v>8.24</v>
      </c>
    </row>
    <row r="19" spans="1:3">
      <c r="A19" s="3" t="s">
        <v>324</v>
      </c>
    </row>
    <row r="20" spans="1:3">
      <c r="A20" s="4" t="s">
        <v>316</v>
      </c>
      <c r="B20" s="7" t="n">
        <v>5369557</v>
      </c>
    </row>
    <row r="21" spans="1:3">
      <c r="A21" s="4" t="s">
        <v>321</v>
      </c>
      <c r="B21" s="5" t="n">
        <v>7835881</v>
      </c>
    </row>
    <row r="22" spans="1:3">
      <c r="A22" s="4" t="s">
        <v>322</v>
      </c>
      <c r="B22" s="7" t="n">
        <v>52582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6"/>
    <col customWidth="1" max="8" min="8" width="14"/>
  </cols>
  <sheetData>
    <row r="1" spans="1:8">
      <c r="A1" s="1" t="s">
        <v>325</v>
      </c>
      <c r="B1" s="2" t="s">
        <v>326</v>
      </c>
      <c r="C1" s="2" t="s">
        <v>2</v>
      </c>
      <c r="D1" s="2" t="s">
        <v>327</v>
      </c>
      <c r="E1" s="2" t="s">
        <v>70</v>
      </c>
      <c r="F1" s="2" t="s">
        <v>2</v>
      </c>
      <c r="G1" s="2" t="s">
        <v>70</v>
      </c>
      <c r="H1" s="2" t="s">
        <v>31</v>
      </c>
    </row>
    <row r="2" spans="1:8">
      <c r="A2" s="4" t="s">
        <v>328</v>
      </c>
      <c r="F2" s="7" t="n">
        <v>1504586</v>
      </c>
      <c r="G2" s="7" t="n">
        <v>1469894</v>
      </c>
    </row>
    <row r="3" spans="1:8">
      <c r="A3" s="4" t="s">
        <v>329</v>
      </c>
      <c r="C3" s="7" t="n">
        <v>2928738</v>
      </c>
      <c r="F3" s="5" t="n">
        <v>2928738</v>
      </c>
    </row>
    <row r="4" spans="1:8">
      <c r="A4" s="4" t="s">
        <v>330</v>
      </c>
      <c r="C4" s="7" t="n">
        <v>1377319</v>
      </c>
      <c r="F4" s="7" t="n">
        <v>1377319</v>
      </c>
    </row>
    <row r="5" spans="1:8">
      <c r="A5" s="4" t="s">
        <v>331</v>
      </c>
      <c r="F5" s="4" t="s">
        <v>332</v>
      </c>
    </row>
    <row r="6" spans="1:8">
      <c r="A6" s="4" t="s">
        <v>333</v>
      </c>
      <c r="F6" s="4" t="s">
        <v>334</v>
      </c>
    </row>
    <row r="7" spans="1:8">
      <c r="A7" s="4" t="s">
        <v>335</v>
      </c>
      <c r="F7" s="8" t="n">
        <v>8.51</v>
      </c>
    </row>
    <row r="8" spans="1:8">
      <c r="A8" s="4" t="s">
        <v>336</v>
      </c>
      <c r="F8" s="5" t="n">
        <v>182000</v>
      </c>
      <c r="G8" s="5" t="n">
        <v>305500</v>
      </c>
    </row>
    <row r="9" spans="1:8">
      <c r="A9" s="4" t="s">
        <v>337</v>
      </c>
      <c r="F9" s="7" t="n">
        <v>999195</v>
      </c>
    </row>
    <row r="10" spans="1:8">
      <c r="A10" s="4" t="s">
        <v>338</v>
      </c>
      <c r="F10" s="5" t="n">
        <v>194374</v>
      </c>
      <c r="H10" s="5" t="n">
        <v>648877</v>
      </c>
    </row>
    <row r="11" spans="1:8">
      <c r="A11" s="4" t="s">
        <v>339</v>
      </c>
      <c r="F11" s="8" t="n">
        <v>5.14</v>
      </c>
      <c r="H11" s="8" t="n">
        <v>5.08</v>
      </c>
    </row>
    <row r="12" spans="1:8">
      <c r="A12" s="4" t="s">
        <v>340</v>
      </c>
      <c r="C12" s="5" t="n">
        <v>186600</v>
      </c>
      <c r="F12" s="5" t="n">
        <v>186600</v>
      </c>
    </row>
    <row r="13" spans="1:8">
      <c r="A13" s="4" t="s">
        <v>341</v>
      </c>
      <c r="F13" s="4" t="s">
        <v>307</v>
      </c>
      <c r="G13" s="4" t="s">
        <v>308</v>
      </c>
    </row>
    <row r="14" spans="1:8">
      <c r="A14" s="4" t="s">
        <v>342</v>
      </c>
      <c r="F14" s="4" t="s">
        <v>310</v>
      </c>
      <c r="G14" s="4" t="s">
        <v>311</v>
      </c>
    </row>
    <row r="15" spans="1:8">
      <c r="A15" s="4" t="s">
        <v>343</v>
      </c>
      <c r="D15" s="7" t="n">
        <v>475286</v>
      </c>
    </row>
    <row r="16" spans="1:8">
      <c r="A16" s="4" t="s">
        <v>344</v>
      </c>
    </row>
    <row r="17" spans="1:8">
      <c r="A17" s="4" t="s">
        <v>337</v>
      </c>
      <c r="F17" s="7" t="n">
        <v>133333</v>
      </c>
    </row>
    <row r="18" spans="1:8">
      <c r="A18" s="4" t="s">
        <v>345</v>
      </c>
      <c r="C18" s="8" t="n">
        <v>9.6</v>
      </c>
      <c r="F18" s="8" t="n">
        <v>9.6</v>
      </c>
    </row>
    <row r="19" spans="1:8">
      <c r="A19" s="4" t="s">
        <v>346</v>
      </c>
      <c r="F19" s="4" t="s">
        <v>347</v>
      </c>
    </row>
    <row r="20" spans="1:8">
      <c r="A20" s="4" t="s">
        <v>348</v>
      </c>
      <c r="F20" s="4" t="s">
        <v>349</v>
      </c>
    </row>
    <row r="21" spans="1:8">
      <c r="A21" s="4" t="s">
        <v>342</v>
      </c>
      <c r="F21" s="4" t="s">
        <v>350</v>
      </c>
    </row>
    <row r="22" spans="1:8">
      <c r="A22" s="4" t="s">
        <v>351</v>
      </c>
    </row>
    <row r="23" spans="1:8">
      <c r="A23" s="4" t="s">
        <v>328</v>
      </c>
      <c r="F23" s="7" t="n">
        <v>871329</v>
      </c>
      <c r="G23" s="7" t="n">
        <v>453868</v>
      </c>
    </row>
    <row r="24" spans="1:8">
      <c r="A24" s="4" t="s">
        <v>352</v>
      </c>
      <c r="B24" s="4" t="s">
        <v>286</v>
      </c>
    </row>
    <row r="25" spans="1:8">
      <c r="A25" s="4" t="s">
        <v>337</v>
      </c>
      <c r="B25" s="7" t="n">
        <v>3600000</v>
      </c>
    </row>
    <row r="26" spans="1:8">
      <c r="A26" s="4" t="s">
        <v>353</v>
      </c>
      <c r="B26" s="5" t="n">
        <v>400000</v>
      </c>
    </row>
    <row r="27" spans="1:8">
      <c r="A27" s="4" t="s">
        <v>354</v>
      </c>
    </row>
    <row r="28" spans="1:8">
      <c r="A28" s="4" t="s">
        <v>341</v>
      </c>
      <c r="F28" s="4" t="s">
        <v>355</v>
      </c>
    </row>
    <row r="29" spans="1:8">
      <c r="A29" s="4" t="s">
        <v>356</v>
      </c>
    </row>
    <row r="30" spans="1:8">
      <c r="A30" s="4" t="s">
        <v>341</v>
      </c>
      <c r="F30" s="4" t="s">
        <v>286</v>
      </c>
    </row>
    <row r="31" spans="1:8">
      <c r="A31" s="4" t="s">
        <v>234</v>
      </c>
    </row>
    <row r="32" spans="1:8">
      <c r="A32" s="4" t="s">
        <v>328</v>
      </c>
      <c r="C32" s="7" t="n">
        <v>500087</v>
      </c>
      <c r="E32" s="7" t="n">
        <v>844601</v>
      </c>
      <c r="F32" s="7" t="n">
        <v>1504586</v>
      </c>
      <c r="G32" s="7" t="n">
        <v>1016026</v>
      </c>
    </row>
    <row r="33" spans="1:8">
      <c r="A33" s="4" t="s">
        <v>357</v>
      </c>
      <c r="F33" s="4" t="s">
        <v>358</v>
      </c>
    </row>
    <row r="34" spans="1:8">
      <c r="A34" s="4" t="s">
        <v>352</v>
      </c>
      <c r="F34" s="4" t="s">
        <v>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0</v>
      </c>
      <c r="B1" s="2" t="s">
        <v>69</v>
      </c>
      <c r="D1" s="2" t="s">
        <v>1</v>
      </c>
      <c r="F1" s="2" t="s">
        <v>361</v>
      </c>
    </row>
    <row r="2" spans="1:6">
      <c r="B2" s="2" t="s">
        <v>2</v>
      </c>
      <c r="C2" s="2" t="s">
        <v>70</v>
      </c>
      <c r="D2" s="2" t="s">
        <v>2</v>
      </c>
      <c r="E2" s="2" t="s">
        <v>70</v>
      </c>
      <c r="F2" s="2" t="s">
        <v>362</v>
      </c>
    </row>
    <row r="3" spans="1:6">
      <c r="A3" s="4" t="s">
        <v>363</v>
      </c>
      <c r="D3" s="7" t="n">
        <v>500000</v>
      </c>
    </row>
    <row r="4" spans="1:6">
      <c r="A4" s="4" t="s">
        <v>71</v>
      </c>
      <c r="B4" s="7" t="n">
        <v>10176453</v>
      </c>
      <c r="C4" s="7" t="n">
        <v>8323845</v>
      </c>
      <c r="D4" s="5" t="n">
        <v>19537617</v>
      </c>
      <c r="E4" s="7" t="n">
        <v>15604568</v>
      </c>
    </row>
    <row r="5" spans="1:6">
      <c r="A5" s="4" t="s">
        <v>364</v>
      </c>
      <c r="B5" s="5" t="n">
        <v>250000</v>
      </c>
      <c r="D5" s="5" t="n">
        <v>250000</v>
      </c>
    </row>
    <row r="6" spans="1:6">
      <c r="A6" s="4" t="s">
        <v>365</v>
      </c>
    </row>
    <row r="7" spans="1:6">
      <c r="A7" s="4" t="s">
        <v>366</v>
      </c>
      <c r="D7" s="5" t="n">
        <v>3400000</v>
      </c>
    </row>
    <row r="8" spans="1:6">
      <c r="A8" s="4" t="s">
        <v>71</v>
      </c>
      <c r="F8" s="7" t="n">
        <v>8000000</v>
      </c>
    </row>
    <row r="9" spans="1:6">
      <c r="A9" s="4" t="s">
        <v>367</v>
      </c>
    </row>
    <row r="10" spans="1:6">
      <c r="A10" s="4" t="s">
        <v>366</v>
      </c>
      <c r="B10" s="7" t="n">
        <v>300000</v>
      </c>
      <c r="C10" s="7" t="n">
        <v>100000</v>
      </c>
      <c r="D10" s="5" t="n">
        <v>400000</v>
      </c>
      <c r="E10" s="7" t="n">
        <v>300000</v>
      </c>
    </row>
    <row r="11" spans="1:6">
      <c r="A11" s="4" t="s">
        <v>368</v>
      </c>
    </row>
    <row r="12" spans="1:6">
      <c r="A12" s="4" t="s">
        <v>369</v>
      </c>
      <c r="D12" s="7" t="n">
        <v>28000</v>
      </c>
    </row>
    <row r="13" spans="1:6">
      <c r="A13" s="4" t="s">
        <v>370</v>
      </c>
      <c r="D13" s="4" t="s">
        <v>3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0</v>
      </c>
    </row>
    <row r="3" spans="1:3">
      <c r="A3" s="4" t="s">
        <v>373</v>
      </c>
      <c r="B3" s="7" t="n">
        <v>573953</v>
      </c>
      <c r="C3" s="7" t="n">
        <v>436551</v>
      </c>
    </row>
    <row r="4" spans="1:3">
      <c r="A4" s="4" t="s">
        <v>118</v>
      </c>
      <c r="B4" s="7" t="n">
        <v>260222</v>
      </c>
      <c r="C4" s="7" t="n">
        <v>1722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4</v>
      </c>
      <c r="B1" s="2" t="s">
        <v>69</v>
      </c>
      <c r="D1" s="2" t="s">
        <v>1</v>
      </c>
    </row>
    <row r="2" spans="1:5">
      <c r="B2" s="2" t="s">
        <v>2</v>
      </c>
      <c r="C2" s="2" t="s">
        <v>70</v>
      </c>
      <c r="D2" s="2" t="s">
        <v>2</v>
      </c>
      <c r="E2" s="2" t="s">
        <v>70</v>
      </c>
    </row>
    <row r="3" spans="1:5">
      <c r="A3" s="3" t="s">
        <v>167</v>
      </c>
    </row>
    <row r="4" spans="1:5">
      <c r="A4" s="4" t="s">
        <v>375</v>
      </c>
      <c r="B4" s="7" t="n">
        <v>-228000</v>
      </c>
      <c r="C4" s="7" t="n">
        <v>-228149</v>
      </c>
      <c r="D4" s="7" t="n">
        <v>-655000</v>
      </c>
      <c r="E4" s="7" t="n">
        <v>-509149</v>
      </c>
    </row>
    <row r="5" spans="1:5">
      <c r="A5" s="4" t="s">
        <v>376</v>
      </c>
      <c r="B5" s="4" t="s">
        <v>42</v>
      </c>
      <c r="C5" s="5" t="n">
        <v>1764039</v>
      </c>
      <c r="D5" s="4" t="s">
        <v>42</v>
      </c>
      <c r="E5" s="5" t="n">
        <v>1764039</v>
      </c>
    </row>
    <row r="6" spans="1:5">
      <c r="A6" s="4" t="s">
        <v>377</v>
      </c>
      <c r="B6" s="5" t="n">
        <v>228000</v>
      </c>
      <c r="C6" s="5" t="n">
        <v>3988532</v>
      </c>
      <c r="D6" s="5" t="n">
        <v>655000</v>
      </c>
      <c r="E6" s="5" t="n">
        <v>3988532</v>
      </c>
    </row>
    <row r="7" spans="1:5">
      <c r="A7" s="4" t="s">
        <v>378</v>
      </c>
      <c r="B7" s="4" t="s">
        <v>42</v>
      </c>
      <c r="C7" s="7" t="n">
        <v>5524422</v>
      </c>
      <c r="D7" s="4" t="s">
        <v>42</v>
      </c>
      <c r="E7" s="7" t="n">
        <v>52434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79</v>
      </c>
      <c r="B1" s="2" t="s">
        <v>380</v>
      </c>
      <c r="C1" s="2" t="s">
        <v>2</v>
      </c>
      <c r="D1" s="2" t="s">
        <v>70</v>
      </c>
    </row>
    <row r="2" spans="1:4">
      <c r="A2" s="3" t="s">
        <v>381</v>
      </c>
    </row>
    <row r="3" spans="1:4">
      <c r="A3" s="4" t="s">
        <v>382</v>
      </c>
      <c r="B3" s="4" t="s">
        <v>383</v>
      </c>
      <c r="C3" s="4" t="s">
        <v>313</v>
      </c>
      <c r="D3" s="4" t="s">
        <v>3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5</v>
      </c>
      <c r="B1" s="2" t="s">
        <v>69</v>
      </c>
      <c r="D1" s="2" t="s">
        <v>1</v>
      </c>
    </row>
    <row r="2" spans="1:5">
      <c r="B2" s="2" t="s">
        <v>2</v>
      </c>
      <c r="C2" s="2" t="s">
        <v>70</v>
      </c>
      <c r="D2" s="2" t="s">
        <v>2</v>
      </c>
      <c r="E2" s="2" t="s">
        <v>70</v>
      </c>
    </row>
    <row r="3" spans="1:5">
      <c r="A3" s="4" t="s">
        <v>99</v>
      </c>
      <c r="B3" s="7" t="n">
        <v>10176453</v>
      </c>
      <c r="C3" s="7" t="n">
        <v>8323845</v>
      </c>
      <c r="D3" s="7" t="n">
        <v>19537617</v>
      </c>
      <c r="E3" s="7" t="n">
        <v>15604568</v>
      </c>
    </row>
    <row r="4" spans="1:5">
      <c r="A4" s="4" t="s">
        <v>259</v>
      </c>
    </row>
    <row r="5" spans="1:5">
      <c r="A5" s="4" t="s">
        <v>99</v>
      </c>
      <c r="B5" s="5" t="n">
        <v>6078554</v>
      </c>
      <c r="C5" s="5" t="n">
        <v>5400423</v>
      </c>
      <c r="D5" s="5" t="n">
        <v>11487878</v>
      </c>
      <c r="E5" s="5" t="n">
        <v>10052566</v>
      </c>
    </row>
    <row r="6" spans="1:5">
      <c r="A6" s="4" t="s">
        <v>236</v>
      </c>
    </row>
    <row r="7" spans="1:5">
      <c r="A7" s="4" t="s">
        <v>99</v>
      </c>
      <c r="B7" s="7" t="n">
        <v>4097899</v>
      </c>
      <c r="C7" s="7" t="n">
        <v>2923422</v>
      </c>
      <c r="D7" s="7" t="n">
        <v>8049739</v>
      </c>
      <c r="E7" s="7" t="n">
        <v>55520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86</v>
      </c>
      <c r="B1" s="2" t="s">
        <v>1</v>
      </c>
    </row>
    <row r="2" spans="1:2">
      <c r="B2" s="2" t="s">
        <v>387</v>
      </c>
    </row>
    <row r="3" spans="1:2">
      <c r="A3" s="3" t="s">
        <v>170</v>
      </c>
    </row>
    <row r="4" spans="1:2">
      <c r="A4" s="4" t="s">
        <v>388</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5</v>
      </c>
      <c r="B1" s="2" t="s">
        <v>96</v>
      </c>
      <c r="C1" s="2" t="s">
        <v>97</v>
      </c>
      <c r="D1" s="2" t="s">
        <v>98</v>
      </c>
      <c r="E1" s="2" t="s">
        <v>99</v>
      </c>
    </row>
    <row r="2" spans="1:5">
      <c r="A2" s="4" t="s">
        <v>100</v>
      </c>
      <c r="B2" s="7" t="n">
        <v>94305</v>
      </c>
      <c r="C2" s="7" t="n">
        <v>39772973</v>
      </c>
      <c r="D2" s="7" t="n">
        <v>-15466100</v>
      </c>
      <c r="E2" s="7" t="n">
        <v>24401178</v>
      </c>
    </row>
    <row r="3" spans="1:5">
      <c r="A3" s="4" t="s">
        <v>101</v>
      </c>
      <c r="B3" s="5" t="n">
        <v>9430466</v>
      </c>
    </row>
    <row r="4" spans="1:5">
      <c r="A4" s="3" t="s">
        <v>102</v>
      </c>
    </row>
    <row r="5" spans="1:5">
      <c r="A5" s="4" t="s">
        <v>103</v>
      </c>
      <c r="D5" s="5" t="n">
        <v>960000</v>
      </c>
      <c r="E5" s="5" t="n">
        <v>960000</v>
      </c>
    </row>
    <row r="6" spans="1:5">
      <c r="A6" s="4" t="s">
        <v>88</v>
      </c>
      <c r="D6" s="5" t="n">
        <v>-3451317</v>
      </c>
      <c r="E6" s="5" t="n">
        <v>-3451317</v>
      </c>
    </row>
    <row r="7" spans="1:5">
      <c r="A7" s="4" t="s">
        <v>104</v>
      </c>
      <c r="B7" s="7" t="n">
        <v>1537</v>
      </c>
      <c r="C7" s="5" t="n">
        <v>865800</v>
      </c>
      <c r="D7" s="4" t="s">
        <v>42</v>
      </c>
      <c r="E7" s="7" t="n">
        <v>867337</v>
      </c>
    </row>
    <row r="8" spans="1:5">
      <c r="A8" s="4" t="s">
        <v>105</v>
      </c>
      <c r="B8" s="5" t="n">
        <v>153712</v>
      </c>
      <c r="E8" s="5" t="n">
        <v>183285</v>
      </c>
    </row>
    <row r="9" spans="1:5">
      <c r="A9" s="4" t="s">
        <v>106</v>
      </c>
      <c r="C9" s="5" t="n">
        <v>1504586</v>
      </c>
      <c r="E9" s="7" t="n">
        <v>1504586</v>
      </c>
    </row>
    <row r="10" spans="1:5">
      <c r="A10" s="4" t="s">
        <v>107</v>
      </c>
      <c r="B10" s="7" t="n">
        <v>95842</v>
      </c>
      <c r="C10" s="7" t="n">
        <v>42143359</v>
      </c>
      <c r="D10" s="7" t="n">
        <v>-17957417</v>
      </c>
      <c r="E10" s="7" t="n">
        <v>24281784</v>
      </c>
    </row>
    <row r="11" spans="1:5">
      <c r="A11" s="4" t="s">
        <v>108</v>
      </c>
      <c r="B11" s="5" t="n">
        <v>9584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8</v>
      </c>
      <c r="B4" s="7" t="n">
        <v>-3451317</v>
      </c>
      <c r="C4" s="7" t="n">
        <v>-8068998</v>
      </c>
    </row>
    <row r="5" spans="1:3">
      <c r="A5" s="3" t="s">
        <v>111</v>
      </c>
    </row>
    <row r="6" spans="1:3">
      <c r="A6" s="4" t="s">
        <v>112</v>
      </c>
      <c r="B6" s="5" t="n">
        <v>767135</v>
      </c>
      <c r="C6" s="5" t="n">
        <v>677292</v>
      </c>
    </row>
    <row r="7" spans="1:3">
      <c r="A7" s="4" t="s">
        <v>113</v>
      </c>
      <c r="B7" s="4" t="s">
        <v>42</v>
      </c>
      <c r="C7" s="5" t="n">
        <v>128746</v>
      </c>
    </row>
    <row r="8" spans="1:3">
      <c r="A8" s="4" t="s">
        <v>114</v>
      </c>
      <c r="B8" s="5" t="n">
        <v>50000</v>
      </c>
      <c r="C8" s="4" t="s">
        <v>42</v>
      </c>
    </row>
    <row r="9" spans="1:3">
      <c r="A9" s="4" t="s">
        <v>115</v>
      </c>
      <c r="B9" s="4" t="s">
        <v>42</v>
      </c>
      <c r="C9" s="5" t="n">
        <v>5243422</v>
      </c>
    </row>
    <row r="10" spans="1:3">
      <c r="A10" s="4" t="s">
        <v>106</v>
      </c>
      <c r="B10" s="5" t="n">
        <v>1504586</v>
      </c>
      <c r="C10" s="5" t="n">
        <v>1469894</v>
      </c>
    </row>
    <row r="11" spans="1:3">
      <c r="A11" s="4" t="s">
        <v>116</v>
      </c>
      <c r="B11" s="5" t="n">
        <v>-7310</v>
      </c>
      <c r="C11" s="5" t="n">
        <v>-4677</v>
      </c>
    </row>
    <row r="12" spans="1:3">
      <c r="A12" s="3" t="s">
        <v>117</v>
      </c>
    </row>
    <row r="13" spans="1:3">
      <c r="A13" s="4" t="s">
        <v>118</v>
      </c>
      <c r="B13" s="5" t="n">
        <v>-513749</v>
      </c>
      <c r="C13" s="5" t="n">
        <v>807010</v>
      </c>
    </row>
    <row r="14" spans="1:3">
      <c r="A14" s="4" t="s">
        <v>119</v>
      </c>
      <c r="B14" s="5" t="n">
        <v>-1189559</v>
      </c>
      <c r="C14" s="5" t="n">
        <v>-839361</v>
      </c>
    </row>
    <row r="15" spans="1:3">
      <c r="A15" s="4" t="s">
        <v>36</v>
      </c>
      <c r="B15" s="5" t="n">
        <v>9895</v>
      </c>
      <c r="C15" s="5" t="n">
        <v>610890</v>
      </c>
    </row>
    <row r="16" spans="1:3">
      <c r="A16" s="4" t="s">
        <v>48</v>
      </c>
      <c r="B16" s="4" t="s">
        <v>42</v>
      </c>
      <c r="C16" s="5" t="n">
        <v>2152906</v>
      </c>
    </row>
    <row r="17" spans="1:3">
      <c r="A17" s="4" t="s">
        <v>120</v>
      </c>
      <c r="B17" s="5" t="n">
        <v>65980</v>
      </c>
      <c r="C17" s="4" t="s">
        <v>42</v>
      </c>
    </row>
    <row r="18" spans="1:3">
      <c r="A18" s="4" t="s">
        <v>121</v>
      </c>
      <c r="B18" s="5" t="n">
        <v>1651129</v>
      </c>
      <c r="C18" s="5" t="n">
        <v>-1680241</v>
      </c>
    </row>
    <row r="19" spans="1:3">
      <c r="A19" s="4" t="s">
        <v>122</v>
      </c>
      <c r="B19" s="5" t="n">
        <v>-1113210</v>
      </c>
      <c r="C19" s="5" t="n">
        <v>496883</v>
      </c>
    </row>
    <row r="20" spans="1:3">
      <c r="A20" s="3" t="s">
        <v>123</v>
      </c>
    </row>
    <row r="21" spans="1:3">
      <c r="A21" s="4" t="s">
        <v>124</v>
      </c>
      <c r="B21" s="5" t="n">
        <v>-485191</v>
      </c>
      <c r="C21" s="5" t="n">
        <v>-117897</v>
      </c>
    </row>
    <row r="22" spans="1:3">
      <c r="A22" s="4" t="s">
        <v>125</v>
      </c>
      <c r="B22" s="5" t="n">
        <v>-75105</v>
      </c>
      <c r="C22" s="5" t="n">
        <v>-58179</v>
      </c>
    </row>
    <row r="23" spans="1:3">
      <c r="A23" s="4" t="s">
        <v>126</v>
      </c>
      <c r="B23" s="5" t="n">
        <v>-560296</v>
      </c>
      <c r="C23" s="5" t="n">
        <v>-176076</v>
      </c>
    </row>
    <row r="24" spans="1:3">
      <c r="A24" s="3" t="s">
        <v>127</v>
      </c>
    </row>
    <row r="25" spans="1:3">
      <c r="A25" s="4" t="s">
        <v>104</v>
      </c>
      <c r="B25" s="5" t="n">
        <v>867337</v>
      </c>
      <c r="C25" s="5" t="n">
        <v>224552</v>
      </c>
    </row>
    <row r="26" spans="1:3">
      <c r="A26" s="4" t="s">
        <v>128</v>
      </c>
      <c r="B26" s="5" t="n">
        <v>867337</v>
      </c>
      <c r="C26" s="5" t="n">
        <v>224552</v>
      </c>
    </row>
    <row r="27" spans="1:3">
      <c r="A27" s="4" t="s">
        <v>129</v>
      </c>
      <c r="B27" s="5" t="n">
        <v>-806169</v>
      </c>
      <c r="C27" s="5" t="n">
        <v>545359</v>
      </c>
    </row>
    <row r="28" spans="1:3">
      <c r="A28" s="4" t="s">
        <v>130</v>
      </c>
      <c r="B28" s="5" t="n">
        <v>10979455</v>
      </c>
      <c r="C28" s="5" t="n">
        <v>11557071</v>
      </c>
    </row>
    <row r="29" spans="1:3">
      <c r="A29" s="4" t="s">
        <v>131</v>
      </c>
      <c r="B29" s="5" t="n">
        <v>10173286</v>
      </c>
      <c r="C29" s="5" t="n">
        <v>12102430</v>
      </c>
    </row>
    <row r="30" spans="1:3">
      <c r="A30" s="3" t="s">
        <v>132</v>
      </c>
    </row>
    <row r="31" spans="1:3">
      <c r="A31" s="4" t="s">
        <v>133</v>
      </c>
      <c r="B31" s="5" t="n">
        <v>13273</v>
      </c>
      <c r="C31" s="5" t="n">
        <v>895</v>
      </c>
    </row>
    <row r="32" spans="1:3">
      <c r="A32" s="4" t="s">
        <v>134</v>
      </c>
      <c r="B32" s="5" t="n">
        <v>497917</v>
      </c>
      <c r="C32" s="5" t="n">
        <v>782920</v>
      </c>
    </row>
    <row r="33" spans="1:3">
      <c r="A33" s="4" t="s">
        <v>135</v>
      </c>
      <c r="B33" s="4" t="s">
        <v>42</v>
      </c>
      <c r="C33" s="7" t="n">
        <v>908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17:04Z</dcterms:created>
  <dcterms:modified xmlns:dcterms="http://purl.org/dc/terms/" xmlns:xsi="http://www.w3.org/2001/XMLSchema-instance" xsi:type="dcterms:W3CDTF">2019-02-06T16:17:04Z</dcterms:modified>
</cp:coreProperties>
</file>